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s of Cash" sheetId="5" r:id="rId5"/>
    <s:sheet name="Basis of Presentation" sheetId="6" r:id="rId6"/>
    <s:sheet name="Nature of Operations" sheetId="7" r:id="rId7"/>
    <s:sheet name="Going Concern" sheetId="8" r:id="rId8"/>
    <s:sheet name="Summary of Significant Accounti" sheetId="9" r:id="rId9"/>
    <s:sheet name="Debt" sheetId="10" r:id="rId10"/>
    <s:sheet name="Equity and Stockholders' Equity" sheetId="11" r:id="rId11"/>
    <s:sheet name="Commitments and Contingencies" sheetId="12" r:id="rId12"/>
    <s:sheet name="Subsequent Events" sheetId="13" r:id="rId13"/>
    <s:sheet name="Summary of Significant Accoun14" sheetId="14" r:id="rId14"/>
    <s:sheet name="Summary of Significant Accoun15" sheetId="15" r:id="rId15"/>
    <s:sheet name="Debt (Tables)" sheetId="16" r:id="rId16"/>
    <s:sheet name="Nature of Operations (Details N" sheetId="17" r:id="rId17"/>
    <s:sheet name="Going Concern (Details Narrativ"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Debt (Details Narrative)" sheetId="27" r:id="rId27"/>
    <s:sheet name="Debt - Schedule of Accounts Pay" sheetId="28" r:id="rId28"/>
    <s:sheet name="Debt - Schedule of Loans Payabl" sheetId="29" r:id="rId29"/>
    <s:sheet name="Debt - Schedule of Notes Payabl" sheetId="30" r:id="rId30"/>
    <s:sheet name="Equity and Stockholders' Equi31" sheetId="31" r:id="rId31"/>
    <s:sheet name="Commitments and Contingencies (" sheetId="32" r:id="rId32"/>
    <s:sheet name="Subsequent Events (Details Narr" sheetId="33" r:id="rId33"/>
  </s:sheets>
  <s:definedNames/>
  <s:calcPr calcId="124519" calcMode="auto" fullCalcOnLoad="1"/>
</s:workbook>
</file>

<file path=xl/sharedStrings.xml><?xml version="1.0" encoding="utf-8"?>
<sst xmlns="http://schemas.openxmlformats.org/spreadsheetml/2006/main" uniqueCount="526">
  <si>
    <t>Document and Entity Information - shares</t>
  </si>
  <si>
    <t>6 Months Ended</t>
  </si>
  <si>
    <t>Jun. 30, 2015</t>
  </si>
  <si>
    <t>Aug. 12, 2015</t>
  </si>
  <si>
    <t>Document And Entity Information</t>
  </si>
  <si>
    <t>Entity Registrant Name</t>
  </si>
  <si>
    <t>GLOBAL EQUITY INTERNATIONAL INC</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Trading Symbol</t>
  </si>
  <si>
    <t>GEQU</t>
  </si>
  <si>
    <t>Document Fiscal Period Focus</t>
  </si>
  <si>
    <t>Q2</t>
  </si>
  <si>
    <t>Document Fiscal Year Focus</t>
  </si>
  <si>
    <t>Consolidated Balance Sheets - USD ($)</t>
  </si>
  <si>
    <t>Dec. 31, 2014</t>
  </si>
  <si>
    <t>Current Assets</t>
  </si>
  <si>
    <t>Cash</t>
  </si>
  <si>
    <t>Accounts receivable</t>
  </si>
  <si>
    <t>Prepaids</t>
  </si>
  <si>
    <t>Other current assets</t>
  </si>
  <si>
    <t>Loans receivable</t>
  </si>
  <si>
    <t>Total current assets</t>
  </si>
  <si>
    <t>Investments, cost</t>
  </si>
  <si>
    <t>Fixed assets, net</t>
  </si>
  <si>
    <t>Total assets</t>
  </si>
  <si>
    <t>Current Liabilities</t>
  </si>
  <si>
    <t>Accounts payable and accrued liabilities</t>
  </si>
  <si>
    <t>Accounts payable - related parties</t>
  </si>
  <si>
    <t>Deferred revenue</t>
  </si>
  <si>
    <t>Loans payable - related parties</t>
  </si>
  <si>
    <t>Accrued interest</t>
  </si>
  <si>
    <t>Loans payable</t>
  </si>
  <si>
    <t>Converitble notes payable - net of unamortized discount of $4,170 and $87,064, respectively</t>
  </si>
  <si>
    <t>Embedded conversion option derivative liabilities</t>
  </si>
  <si>
    <t>Convertible loan payable - related party - net of unamortized discount of $135,196 and $0 respectively</t>
  </si>
  <si>
    <t>Embedded conversion option derivative liabilities - related party notes</t>
  </si>
  <si>
    <t>Total current liabilities</t>
  </si>
  <si>
    <t>Long term liabilities</t>
  </si>
  <si>
    <t>Convertible loan payable - related party - net of unamortized discount of $0 and $268,189, respectively</t>
  </si>
  <si>
    <t>Total liabilities</t>
  </si>
  <si>
    <t>Redeemable Series A, Convertible Preferred Stock: 5,000,000 shares authorized; 0 and 1,983,332 issued and outstanding, respectively.</t>
  </si>
  <si>
    <t>Stockholders' Deficit</t>
  </si>
  <si>
    <t>Common stock: 500,000,000 shares authorized; $0.001 par value 154,577,729 and 36,271,148 shares issued and outstanding, respectively.</t>
  </si>
  <si>
    <t>Additional paid in capital</t>
  </si>
  <si>
    <t>Stock payable</t>
  </si>
  <si>
    <t>Accumulated deficit</t>
  </si>
  <si>
    <t>Other comprehensive gain</t>
  </si>
  <si>
    <t>Total stockholders' deficit</t>
  </si>
  <si>
    <t>Total liabilities, redeemable preferred stock &amp; stockholders' deficit</t>
  </si>
  <si>
    <t>Consolidated Balance Sheets (Parenthetical) - USD ($)</t>
  </si>
  <si>
    <t>Unamortization of debt discount, payable</t>
  </si>
  <si>
    <t>Redeemable Series A - Convertible Preferred Stock, shares authorized</t>
  </si>
  <si>
    <t>Redeemable Series A - Convertible Preferred Stock, shares issued</t>
  </si>
  <si>
    <t>Redeemable Series A - Convertible Preferred Stock, shares outstanding</t>
  </si>
  <si>
    <t>Common stock, shares authorized</t>
  </si>
  <si>
    <t>Common stock, par value</t>
  </si>
  <si>
    <t>Common stock, shares issued</t>
  </si>
  <si>
    <t>Common stock, shares outstanding</t>
  </si>
  <si>
    <t>Related Parties Convertible Loans Payable Short Term [Member]</t>
  </si>
  <si>
    <t>Related Parties Convertible Loans Payable Long Term [Member]</t>
  </si>
  <si>
    <t>Consolidated Statement of Operations (Unaudited) - USD ($)</t>
  </si>
  <si>
    <t>3 Months Ended</t>
  </si>
  <si>
    <t>Jun. 30, 2014</t>
  </si>
  <si>
    <t>Income Statement [Abstract]</t>
  </si>
  <si>
    <t>Revenue</t>
  </si>
  <si>
    <t>General and administrative expenses</t>
  </si>
  <si>
    <t>Salaries</t>
  </si>
  <si>
    <t>Professional services</t>
  </si>
  <si>
    <t>Depreciation</t>
  </si>
  <si>
    <t>Total operating expenses</t>
  </si>
  <si>
    <t>Net income / (loss) from operations</t>
  </si>
  <si>
    <t>Other income (expenses):</t>
  </si>
  <si>
    <t>Interest expense</t>
  </si>
  <si>
    <t>Finance Charges</t>
  </si>
  <si>
    <t>Amortization of debt discount</t>
  </si>
  <si>
    <t>Gain on settlement of liabilities</t>
  </si>
  <si>
    <t>Gain (Loss) on derivative liability</t>
  </si>
  <si>
    <t>Gain (Loss) on conversion of notes</t>
  </si>
  <si>
    <t>Gain on debt extinguishment</t>
  </si>
  <si>
    <t>Exchange rate loss</t>
  </si>
  <si>
    <t>Total other income (expense)</t>
  </si>
  <si>
    <t>Net income (loss)</t>
  </si>
  <si>
    <t>Weighted average number of common shares outstanding - basic</t>
  </si>
  <si>
    <t>Weighted average number of common shares outstanding - dilutive</t>
  </si>
  <si>
    <t>Net income (loss) per common share - basic</t>
  </si>
  <si>
    <t>Net income (loss) per common share - dilutive</t>
  </si>
  <si>
    <t>Consolidated Statements of Cash Flows (Unaudited) - USD ($)</t>
  </si>
  <si>
    <t>Cash flows from operating activities</t>
  </si>
  <si>
    <t>Net loss</t>
  </si>
  <si>
    <t>Adjustments to reconcile net loss to net cash provided by (used in) operating activities</t>
  </si>
  <si>
    <t>Common stock issued for services rendered</t>
  </si>
  <si>
    <t>Gain on conversion of notes</t>
  </si>
  <si>
    <t>Common stock issued for interest</t>
  </si>
  <si>
    <t>Securities received as payment for services</t>
  </si>
  <si>
    <t>Loss on derivate liability - Notes payable</t>
  </si>
  <si>
    <t>Gain on settlement of debt</t>
  </si>
  <si>
    <t>Changes in operating assets and liabilities:</t>
  </si>
  <si>
    <t>Net cash used in operating activities:</t>
  </si>
  <si>
    <t>Cash Flows used in investing activities:</t>
  </si>
  <si>
    <t>Office furniture and equipment, net</t>
  </si>
  <si>
    <t>Net cash used in investing activities</t>
  </si>
  <si>
    <t>Cash flows from financing activities:</t>
  </si>
  <si>
    <t>Proceeds from loans - related parties</t>
  </si>
  <si>
    <t>Proceeds for notes payable</t>
  </si>
  <si>
    <t>Repayment of notes payable</t>
  </si>
  <si>
    <t>Net cash (used in) provided by financing activities</t>
  </si>
  <si>
    <t>Net decrease in cash</t>
  </si>
  <si>
    <t>Effect of Exchange Rates on Cash</t>
  </si>
  <si>
    <t>Cash at Beginning of Period</t>
  </si>
  <si>
    <t>Cash at End of Period</t>
  </si>
  <si>
    <t>Supplemental disclosure of cash flow information:</t>
  </si>
  <si>
    <t>Cash paid for interest</t>
  </si>
  <si>
    <t>Cash paid for income taxes</t>
  </si>
  <si>
    <t>Supplemental disclosure of non-cash investing and financing activities:</t>
  </si>
  <si>
    <t>Notes payable and interest converted into shares</t>
  </si>
  <si>
    <t>Debt discount recorded on notes payable</t>
  </si>
  <si>
    <t>Accounts payable settled in shares</t>
  </si>
  <si>
    <t>Basis of Presentation</t>
  </si>
  <si>
    <t>Organization, Consolidation and Presentation of Financial Statements [Abstract]</t>
  </si>
  <si>
    <t>Note 1 - Basis of Presentation 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unaudited interim consolidated
financial statements should be read in conjunction with the Companys Annual Report on Form 10-K, which contains the audited
financial statements and notes thereto, together with the Managements Discussion and Analysis, for the year ended December
31, 2014. The interim results for the period ended June 30, 2015 are not necessarily indicative of results for the full fiscal
year.</t>
  </si>
  <si>
    <t>Nature of Operations</t>
  </si>
  <si>
    <t>Note 2 - Nature of Operations Global Equity Partners, Plc. (GEP),
a private company, was organized under the laws of the Republic of Seychelles on September 2, 2009. Global Equity International
Inc. (the Company or GEI), a reporting company since June 21, 2012, was organized under the laws of
the state of Nevada on October 1, 2010. On November 15, 2010, GEP executed a reverse recapitalization with GEI. On August 22, 2014,
we formed a Dubai subsidiary of Global Equity Partners Plc. called GE Professionals DMCC. Global Equity Partners Plc. is the parent
company of its 100% subsidiary GE Professionals DMCC (Dubai). Revenue is generated from business
consulting services, introduction fees, and equity participation.</t>
  </si>
  <si>
    <t>Going Concern</t>
  </si>
  <si>
    <t>Note 3 - Going Concern As reflected in the accompanying financial
statements, the Company had a net loss of $423,016 and net cash used in operations of $(15,579) for the six months ended June 30,
2015; and a working capital deficit of $3,847,308 and stockholders´ deficit of $2,953,057 as of June 30, 2015. These factors
raise substantial doubt about the Companys ability to continue as a going concern. The ability of the Company to continue
its operations is dependent on Managements plans, which include the raising of capital through debt and/or equity markets,
until such time that funds provided by operations are sufficient to fund working capital requirements. The Company may need to
incur liabilities with certain related parties to sustain the Companys existence. The Company expects to expend funds
to implement a marketing program to increase awareness of its business model, which includes, but is not limited to, acquisition
of private companies, with the intention of taking those companies public in the United States and possibly dual listing those
entities abroad. In the event that operating cash flows are slowed or nonexistent, the Company plans to reduce its overhead wherever
possible. Depending upon market conditions, the
Company may not be successful in raising sufficient additional capital to achieve its business objectives. In such event, the business,
prospects, financial condition, and results of operations could be materially adversely affected; hence there is substantial doubt
about the Companys ability to continue as a going concern.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 [Abstract]</t>
  </si>
  <si>
    <t>Note 4 - Summary of Significant Accounting
Policies Principles of Consolidation Global Equity International Inc. is the parent
company of its 100% subsidiary Global Equity Partners Plc and Global Equity Partners Plc. is the parent company of its 100% subsidiary,
GE Professionals DMCC (Dubai). All significant inter-company accounts and transaction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 confirming events. Accordingly, the actual results could differ from those estimates.
Significant estimates in the accompanying financial statements include allowance for doubtful accounts and loans, estimates of
fair value of securities received for services, depreciation of fixed assets, derivative valuations and equity valuations for
non-cash transactions. Risks and Uncertainties The Companys operations are subject
to significant risk and uncertainties including financial, operational, competition and potential risk of business failure. The
risk of social and governmental factors is also a concern since the Company is headquartered in Dubai. Cash The Company considers all highly liquid investments
with an original maturity of three months or less to be cash equivalents. At June 30, 2015 and at December 31, 2014, respectively;
the Company had no cash equivalents. Accounts Receivable and Allowance for Doubtful
Accounts The Company recognizes accounts receivable
in connection with the services provided. The Company recognizes an allowance for doubtful accounts based on an analysis of current
receivables aging and expected future write-offs, as well as an assessment of specific identifiable customer accounts considered
at risk or uncollectible. Foreign currency policy The Co m n t t l i i o i
are For the three and six months ended June 30,
2015 and for the year ended December 31, 2014, our functional and operational currency was the US Dollar. Investments (A) Classification of Securities Marketable Securities At the time of the acquisition, a marketable
security is designated as held-to-maturity, available-for-sale or trading, which depends on the ability and intent to hold such
security to maturity. Securities classified as trading and available-for-sale are reported at fair value, while securities classified
as held-to-maturity are reported at amortized cost. Any un-realized gains and losses are reported
as a component of other comprehensive income (loss). Realized gains (losses) are computed on a specific identification basis and
are reflected in the statement of operations. Cost Method Investments Securities that are not classified as marketable
securities are accounted for under the cost method. These securities are recorded at their original cost basis and are subject
to impairment testing. At June 30, 2013, the Company had investments
in securities of two different Companies, having a cost of $163,000 that was treated as a cost method investment. The value of
the cost method investment pertains to the receipt of 9.2% of the common stock in a private company in which the best evidence
of value was the services rendered and a further 9.86% of the common stock in another private company in which the best evidence
of value was the services rendered. At June 30, 2013, there were identifiable
events or changes in circumstances that had a significant adverse effect on the value of one of the investments: hence the Company
impaired $160,000 of the investments. At June 30, 2013, the Company received 2,000,000
shares from a private company and client having a cost of $2,000 that is treated as a cost method investment. The value of the
cost method investment pertains to the receipt of 8.55% of the common stock in a private company in which the best evidence of
value was the services rendered. At December 31, 2014, there were identifiable
events or changes in circumstances that had a significant adverse effect on the value of one of the investments; hence the Company
impaired $2,000 of the investments. On April 28, 2015, the Company received 3,460,000
common shares from a private company and client having a fair market value of $865,000 that is treated as a cost method investment.
The value of the cost method investment pertains to the receipt of 9.09% of the common stock in a private company in which the
best evidence of value was the last available price at which shares were sold in a private placement. On April 28, 2015, the Company
received 500,000 preferred shares from the same private company and client having a fair market value of $500 that is treated
as a cost method investment. The value of the cost method investment pertains to the receipt of 10% of the preferred stock in
this private company in which the best evidence of value was the services rendered. (B) Other than Temporary Impairment The Company reviews its equity investment
portfolio for any unrealized losses that would be deemed other-than-temporary and require the recognition of an impairment loss
in income.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The Company did not record any permanent impairment during the six months ended June
30, 2015 and 2014. Fixed Assets Fixed
Assets are to be stated at cost of acquisition less accumulated depreciation. Depreciation is provided based on estimated useful
lives of the assets. Cost of improvements that substantially extend the useful lives of assets can be capitalized. Repairs and
maintenance expenses are to be charged to expense when incurred. In case of sale or disposal of an asset, the cost and related
accumulated depreciation are removed from the consolidated financial statements.
06/30/2015 12/31/2014 Useful
Life
Furniture and Equipment $ 37,203 $ 36,095 3 to 5 years
Accumulated depreciation $ (11,452 ) $ (5,871 )
Net fixed assets $ 25,751 $ 30,224 Depreciation
expense for the six months ended June 30, 2015 and June 30, 2014, was $5,581and $977 respectively. Beneficial Conversion Feature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to interest expense over the life of the debt. Debt issue costs and debt discount The Company may pay debt issue costs,
and record financing costs and debt discounts in connection with raising funds through the issuance of convertible debt. These
costs are amortized over the life of the debt to interest expense. If a conversion of the underlying debt occurs, a proportionate
share of the unamortized amounts is immediately expensed. 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 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At June 30, 2015, the Company adjusted its derivative liability
to its fair value, and reflected the change in fair value, in its consolidated statement of operations and comprehensive loss
as gain (loss) on derivatives. Revenue Recognition We recognize revenue from the services
we provide in accordance with ASC Topic 605, Revenue Recognition We also receive securities from customers
as a result of professional services provided. We recognize and measure these non-cash securities at fair value of the securities
received. All revenues are generated from
customers whose operations are based outside of the United States. At June 30, 2015 and December 31, 2014,
the Company had the following concentrations of accounts receivables with customers:
Customer
June
30, 2015 December 31, 2014
ACI 100 % 100 % For the six months ended June 30, 2015
and 2014, the Company had the following concentrations of revenues with customers:
Customer June
30, 2015 June
30, 2014
STV 0 % 15.53 %
PCI 0 % 18.63 %
YMD 0 % 15.53 %
IOA 0 % 15.53 %
SAC 1.30 % 34.78 %
TAM 5.19 % 0 %
EER 2.60 % 0 %
MGP 5.19 % 0 %
UNI 3.46 % 0 %
DUO 82.26 % 0 %
100 % 100 % During the six months ended June 30,
2015, the Company received $865,500 in equity securities in a private company in exchange for services performed. The valuation
was based on 3,460,000 common shares valued at $0.25 per share based on a contemporaneous private placement of the customers
shares and 500,000 preferred shares valued at $0.001 per share. The Company currently holds the following
common equity securities in private and also reporting companies:
Company No.
Shares Status
M1 Lux AG 2,000,000 Private Company
Monkey Rock Group Inc. 1,500,000 Reporting Company  OTC
Voz Mobile Cloud Limited 3,200,000 Private Company
Arrow Cars International Inc. 3,000,000 Reporting Company  OTC
Direct Security Integration Inc. 400,000 Private Company
Duo World Inc. 3,460,000 Private Company
13,560,000 The Company currently holds the following
preferred equity securities:
Company No.
Shares Status
Duo World Inc. 500,000 Private Company
500,000 Deferred Revenue Deferred revenue represents fees that
have been received by the Company for requested services that have not been completed. As at June 30, 2015, the Company recognized
$275,000 of deferred revenue as revenue; leaving the deferred revenue balance of $707,015 (which includes $360,000 of deferred
revenue received during the years ended 2013 and 2014). Share-based payments The Company recognizes all forms of
share-based payments to employees, including stock option grants, warrants and restricted stock grants at their fair value on
the grant date, which is based on the estimated number of awards that are ultimately expected to vest. Share
based payments, excluding restricted stock, are valued using a Black-Scholes pricing model. The
grants are amortized on a straight-line basis over the requisite service periods, which is generally the vesting period When
computing fair value, the Company considered the following variables:
● The
risk-free interest rate assumption is based on the U.S. Treasury yield for a period consistent with the expected term of the
share based payment in effect at the time of the grant.
● The
expected term is developed by management estimate.
● The
Company has not paid any dividends on common stock since inception and does not anticipate paying dividends on its common
stock in the near future.
● The
expected volatility is based on management estimates which are based upon our historical volatility.
● The
forfeiture rate is based on historical experience Earnings per Share Basic earnings (loss) per share are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Common stock equivalents include embedded
conversion options convertible into 576,631,068 common shares available to our convertible note holders, which, if exercised,
maybe dilutive. Fair Value of Financial Assets and
Liabilitie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reported in the
balance sheet for prepaid expenses, accounts receivable, accounts payable, accounts payable to related parties and loans payable
to related parties, approximate fair value based on the short-term nature of these instruments. The Company has assets and liabilities
measured at fair market value on a recurring basis. Consequently, the Company had gains and losses reported in the statement of
operations. The following is the Companys
assets and liabilities measured at fair value on a recurring and nonrecurring basis at June 30, 2015 and December 31, 2014, using
quoted prices in active markets for identical assets (Level 1); significant other observable inputs (Level 2); and significant
unobservable inputs (Level 3):
June
30, 2015 December 31, 2014
Level
1  Cash $ 734 $ 19,026
Level 3 
Non-Marketable Securities 868,500 3,000
Level 3 
Derivative liabilities (731,301 ) (695,447 ) The following section describes the
valuation methodologies the Company uses to measure financial instruments at fair value: Marketable Securities Non-Marketable Securities at Fair
Value on a Nonrecurring Basis Management believes that an other-than-temporary
impairment would be justified, as according to ASC 320-10 an investment is considered impaired when the fair value of an
investment is less than its amortized cost basis. The impairment is considered either temporary or other-than-temporary. The accounting
literature does not define other-than-temporary. It does, however, state that other-than-temporary does not mean permanent; although,
all permanent impairments are considered other-than-temporary. The literature does provide some examples of factors which may
be indicative of an other-than-temporary impairment, such as:
● the length of time
and extent to which market value has been less than cost;
● the financial condition
and near-term prospects of the issuer; and
● the intent and ability
of the holder to retain its investment in the issuer for a period of time sufficient to allow for any anticipated recovery
in market value. Management believes that the fair value
of its investment has been correctly measured, as the length of time that the stock has been less than cost is nominal. Changes in Level 3 assets measured
at fair value, for the six months ended June 30, 2015 and the year ended December 31, 2014, were as follows:
Balance,
December 31, 2014 $ 3,000
Realized and unrealized
gains (losses) -
Purchases, sales
and settlements 865,500
Impairment loss -
Balance, June
30, 2015 $ 868,500 Derivative liabilities The table below sets forth a summary
of changes in the fair value of the Companys Level 3 financial liabilities (derivative liabilities) for the six months
ended June 30, 2015.
Balance,
December 31, 2014 $ 695,447
Initial derivatives
recorded from 1/1/15 to 6/30/15 -
Changes in fair
value from 1/1/15 to 6/30/15 319,857
Reduction of derivative
from debt conversions or paybacks (284,003 )
Reclassifications
to/from APIC for change in status -
Balance, June
30, 2015 $ 731,301 Loans Receivable On March 22, 2013 the Company granted
a loan to a third party, Dreamscapes Properties International Inc. The principal amount loaned was $6,000, the agreed interest
rate was 5% per annum and the loan would have to be repaid no later than one year from the date that the loan was granted. This
loan is currently in default. The Company plans to speak to Dreamscapes Properties International Inc. with a view to discuss a
payment plan over the next 6 months. In October 2014, the Company granted
a loan to another third party. The principal amount loaned was $4,825. It was agreed that no interest would be paid and that the
loan would have to be repaid no later than one year from the date that the loan was granted. Recent Accounting Pronouncements There are no new accounting pronouncements
that have any impact on the Companys financial statements other than discussed below: In April 2015, the Financial Accounting
Standards Board issued Accounting Standards Update No. 2015-03, Simplifying the Presentation of Debt Issuance Costs,</t>
  </si>
  <si>
    <t>Debt</t>
  </si>
  <si>
    <t>Debt Disclosure [Abstract]</t>
  </si>
  <si>
    <t>Note 5 - Debt (A) Accounts payable  related
parties The following table represents the accounts
payable to related parties as of June 30, 2015 and December 31, 2014, respectively:
6/30/2015 12/31/2014
Salaries $ 451,428 $ 353,913
Expenses 26,734 7,071
$ 478,162 $ 360,984 As discussed in note No. 5(C), the Company
converted $324,475 of related party accounts payable into a convertible loan during the year ended December 31, 2013. (B) Related party  short term loans payable The Company received loans from its
officers and directors. The loans are non-interest bearing, unsecured and due on demand. The following table represents the loans
payable activity as of June 30, 2015 and as of December 31, 2014, respectively:
Loans payable  related party  December 31, 2014 $ 58,595
Proceeds from loans 42,922
Repayments -
Loans payable  related party  June 30, 2015 $ 101,517 (C) Related party  short term convertible
notes The Company had accrued salary to the
officers and directors of the Company based on the terms of the employment agreements entered into with each officer. As at December
31, 2012, $209,475 was due to the Chief Executive Officer and $115,000 was due to the Chief Financial Officer. During the quarter
ended March 31, 2013, the Company converted these amounts to Convertible Loans Payable. These amounts had a term of two years from
March 31, 2013 and were repayable on demand having accrued interest at 10% on the loan period. The agreements also gave an option
to the officers of the Company to convert all or part of the debt that the Company maintains with them into restricted shares at
$1.20 per share. On November 15, 2014, the board of directors
agreed to modify the conversion terms of the loan and extend the term until December 31, 2015. The new conversion terms are as
follows: 50% of the average 10 day closing price prior to the conversion. This modification caused the initial notes to be deemed
extinguished. The company has accounted for the corresponding debt discount, derivate liability and gain on extinguishment attached
to these notes. During the six months ending on June
30, 2015, a total interest of $15,183 was accrued and a total of $132,993 debt discount was amortized leaving an unamortized balance
of $135,196. The fair value of derivative liability as on June 30, 2015 is recorded at $652,153, thereby recognizing a net loss
on derivative liability for the six months ending on June 30, 2015 of $258,643. The principal balance outstanding of
the loan payable account (net of unamortized debt discount of $135,196) as at June 30, 2015 is $166,793. (D) Notes payable On October 9, 2013, the Company secured
a two month loan for GBP 75,000 (equivalent to $120,420) with the understanding that the Company will issue 10,000 common restricted
shares, issued to the lender on December 7, 2013, and also repay 35,000 GBP (equivalent to $56,196) in lieu of interest. As the
principal and interest was not paid back to the lender on time, the Company compensated the lender with an additional 20,000 common
restricted shares and for this the lender agreed to a five month extension. This stock compensation was issued to the lender also
on December 12, 2013. This loan is currently in default. Total accrued interest as at June 30, 2015 is $106,196.
Loan granted in 2013 $ 120,420
Interest accrued in 2013 56,196
Balance at December 31, 2013 $ 176,616
Interest accrued in 2014 50,000
Balance at December 31, 2014 $ 226,616
Interest accrued in 2015 -
Balance at June 30, 2015 $ 226,616 On October 17, 2013, the Company secured
a three month bridge loan for 200,000 GBP (equivalent to $319,598) with the agreement to repay the principle plus 5% per month
interest on or before January 18, 2014. This loan is currently in default. At June 30, 2015, our Company and the note holder are
in dispute regarding the interest that is effectively payable. Also, the note holder received the 1,600,000 shares of Direct Security
Integration Inc. that were pledged in a private company and the note holder is currently trying to sell these shares. The shares
pledged formed part of the assets of our company. Total accrued interest and a monitoring fee payable as at June 30, 2015 is $609,775
and $111,778, respectively.
Loan granted in 2013 $ 319,598
Interest accrued in 2013 39,602
Balance at December 31, 2013 $ 359,200
Interest accrued in 2013 390,197
Balance at December 31, 2014 $ 749,397
Monitoring fee accrual 111,778
Interest accrued in 2015 179,976
Balance at June 30, 2015 $ 1,041,151 (E) Convertible notes and derivative liability We have evaluated the terms and conditions
of the notes. Because the economic characteristics and risks of the equity linked conversion options are not clearly and closely
related to a debt-type host, the conversion features require classification and measurement as derivative financial instruments.
The accounting treatment of derivative financial instruments requires that the Company record the initial fair value of the derivative
first by allocating the fair value of the embedded derivative as a reduction to the face value of the debt recorded as a contra
liability or debt discount to be accreted over the term of the note. On each reporting date, the fair value of the embedded derivative
is calculated with changes in value recorded to other income (expense).
● LG Capital LLC: On May 1, 2014, the Company issued a
$100,000 convertible promissory note (the LG Note) to LG Capital Funding, LLC, a New York limited liability company
(the Lender). The LG Note provided up to an aggregate of $100,000 in gross proceeds. The LG Note matured on May 1,
2015, having accrued interest of 8% and was convertible into shares of common stock any time 180 days after May 1, 2014, at a conversion
price equal to 60% of lowest daily VWAP of the Common Stock as reported on the National Quotations Bureau OTCQB exchange which
the Companys shares were traded or any exchange upon which the Common Stock might be traded in the future, for the twenty
prior trading days including the day upon which a Notice of Conversion was received by the Company. Accrued interest was paid back
in shares of common stock at the discretion of the Lender pursuant to the conversion terms above. The first LG Note may be prepaid
within 180 days with penalty. The note may not be prepaid after the 180th day. The principal amount of $50,000 under
the second note was to be received by the Company no later than January 1, 2015. All principal under this Note was due and payable
no later than July 1, 2015. This Full Recourse Note would have accrued simple interest at the rate of 8%. On December 19, 2014
the noteholder decided not to lend any further amounts against the second note, so this amount was not received by the company.
As such the second note and corresponding subscription receivable was cancelled during the year ended December 31, 2014. The fair value of the derivative liability
as at June 30, 2015, was determined using the Black Scholes option pricing model with a quoted market price of $0.0015 per share,
a conversion price of $0.00063 per share, expected volatility of 199.57%, no expected dividends, a remaining term of 16 days and
a risk-free interest rate of 0.010% resulting in a fair value per share of $0.0009 multiplied by the 18,903,861 shares that would
be issued if the Note was exercised on the Effective Date. During the six months ended June 30,
2015, the Company repaid $39,165 in principal and $2,997 of accrued interest by the issuance of 44,472,494 shares of common stock
priced between $0.0011 to $0.0067 per share. As a result, a total of $16,575 of debt discount was amortized and $11,193 was recognized
as net gain on conversion into stock. During the six months ending on June
30, 2015, a total interest of $1,394 was accrued and a total of $16,575 debt discount was amortized leaving an unamortized balance
of $0. The fair value of derivative liability as on June 30, 2015 is $16,476, recognizing a net loss on derivative liability for
the six months period ending June 30, 2015 of $12,389.
● Adar Bay LLC: On May 1, 2014, the Company entered
into a Securities Purchase Agreement with Adar Bay, LLC (Adar Bay) providing for the purchase of a Convertible Redeemable
Note (the AB Note) in the aggregate principal amount of $100,000. The AB Note provided up to an aggregate principal
amount of $100,000 (with the first note being in the amount of $50,000 and the second note being in the amount of $50,000 (together
with any note(s) issued in replacement thereof or as a dividend thereon or otherwise with respect thereto in accordance with the
terms thereof, the Note), convertible into shares of common stock, $0.001 par value per share, of the Company (the
Common Stock), upon the terms and subject to the limitations and conditions set forth in such Note. The first of
the two notes (the First Note) shall be paid for by the Buyer as set forth herein. The second note (the Second
Note) shall initially be paid for by the issuance of an offsetting $50,000 secured note issued to the Company by the Buyer
(Buyer Note), provided that prior to conversion of the Second Note, the Buyer must have paid off the Buyer Note in
cash such that the Second Note may not be converted until it has been paid for in cash. The first note matures on May 1, 2015,
accrues interest of 8% and is convertible into shares of common stock any time 180 days after May 1, 2014, at a conversion price
equal to 60% of lowest daily VWAP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 Accrued interest shall be paid in shares of common stock
at any time at the discretion of the Lender pursuant to the conversion terms above. The First Note may be prepaid within 180 days
with penalty. The First Note may not be prepaid after the 180th day. The principal amount of $50,000 under
the second note was to be received by the Company no later than January 1, 2015. All principal under this Note would be due and
payable no later than July 1, 2015. This Full Recourse Note would have accrued simple interest at the rate of 8%. This amount was
not received and as on December 24, 2014 the noteholder decided not to lend any further amounts. As such the second note and corresponding
subscription receivable was cancelled during the year ended December 31, 2014. The fair value of the derivative liability
as at June 30, 2015, was nil as this loan was fully converted into shares at the quarter ending on March 31, 2015. During the six months ended June 30,
2015, the Company repaid $37,000 in principal and $2,855 of accrued interest by the issuance of 24,570,088 shares of common stock
priced between $0.0024 to $0.0057 per share. As a result, $14,641was recognized as net gain on conversion into stock. During the six months ending on June
30, 2015, a total interest of $652 was accrued and a total of $14,421 debt discount was amortized leaving an unamortized balance
of $0. The company recognized a net loss on derivative liability during the six months ending on June 30, 2015 of $(157).
● JMJ Financial On June 12, 2014, the Company issued
a $250,000 convertible promissory note (the JMJ Note) to JMJ Financial, a Nevada sole proprietorship (the Lender).
The JMJ Note provides up to an aggregate of $250,000 in gross proceeds. The JMJ Note matures on June 12, 2016, accrues interest
of 12% and is convertible into shares of common stock any time after the agreement was signed. The Conversion Price is the lesser
of $.30 or 60% of the lowest trade price in the 25 trading days previous to the conversion. The Note also contemplated a further
10% discount to market if the shares were not deliverable by Deposits/Withdrawals at Custodian (DWAC). Accrued interest shall be
paid in shares of common stock at any time at the discretion of the Lender pursuant to the conversion terms above. This Note may
be prepaid interest free within 90 days with the accrued interest at 12% per annum and the OID proportional to $25,000. The note
may not be prepaid after the 91th day. The Company opted to receive only $55,000 of the possible $250,000. The fair value of the derivative liability
as at June 30, 2015, was determined using the Black Scholes option pricing model with a quoted market price of $0.0015, a conversion
price of $0.0006, expected volatility of 366.59%, no expected dividends, a remaining term of 11.5 months and a risk-free interest
rate of 0.280% resulting in a fair value per share of $0.0014 multiplied by the 43,710,750 shares that would be issued if the Note
was exercised on the Effective Date. During the six months ended June 30,
2015, the Company repaid $39,646 in principal by the issuance of 49,264,000 shares of common stock priced between $0.0010 to $0.0065
per share. As a result, a total of $30,635 of debt discount was amortized and $35,952 was recognized as net gain on conversion
into stock. During the six months ended June 30,
2015, a total debt discount of $30,635 was amortized leaving an unamortized balance of $4,170. The fair value of derivative liability
as on June 30, 2015 is recorded at $62,672, thereby recognizing a net loss on derivative liability during the six months ending
on June 30, 2015 of $48,982.
● KMB Worldwide Inc. The Company entered into Securities
Purchase Agreement (the Agreement), dated as of September 25, 2014, with KMB Worldwide Inc. On October 2, 2014, the
Company received $32,500 from a secured nine month convertible loan signed on September 29, 2014. The loan carried an 8% interest
rate and was due on June 29, 2015. The terms of the conversion included a 42% discount to market based on an average price calculated
on the 10 trading days prior to the conversion date. If the Company opted to pay the loan back on or before 180 days, hence not
converting the debt into equity, borrower should make payment to the holder of an amount in cash equal to 130% of total amount
due inclusive of principal and interest accrued. On March 24, 2015, this note, the 8% per annum accrued interest and 130% premium
was fully paid back to the noteholder. During the six months ended June 30,
2015, a total interest of $10,325 was accrued and a total of $21,259 debt discount was amortized leaving an unamortized balance
of $0. The fair value of the derivative liability as on June 30, 2015, was $0 as this loan was fully paid back during the quarter
ending on March 31, 2015 and the company recognized a gain of $51,612 on extinguishment of derivative liability balance.
● Peter J. Smith During the quarter ended March 31, 2013,
the Company converted $209,475 of unpaid salary to Convertible Loan Payable. This amount will be advanced for a term of two years
and is repayable on demand and will accrue interest at 10% on the loan period. The agreement also gave an option to the company´s
CEO to convert all or part of the debt that the Company maintains with them into restricted shares at $1.20 per share. On November 15, 2014 the board of directors
agreed to modify the conversion terms of the loan and extend the term until December 31, 2015. The new conversion terms are now
as follows: 50% of the average 10 day closing price prior to the conversion. This modification caused the initial note to be deemed
extinguished. The company has accounted for the corresponding debt discount, derivate liability and gain on extinguishment attached
to the note. The fair value of the derivative liability
as at June 30, 2015, was determined using the Black Scholes option pricing model with a quoted market price of $0.0015, a conversion
price of $0.0006, expected volatility of 326.01%, no expected dividends, a remaining term of 6 months and a risk-free interest
rate of 0.280%, resulting in a fair value per share of $0.0013 multiplied by the 331,840,088 shares that would be issued if the
Note was exercised on the Effective Date. During the six months ended June 30,
2015, a total interest of $9,802 was accrued and a total of $85,858 debt discount was amortized leaving an unamortized balance
of $87,281. The fair value of derivative liability as on June 30, 2015 is recorded at $421,019, thereby recognizing a net loss
on derivative liability during the six months ending on June 30, 2015 of $166,976.
● Enzo Taddei During the quarter ended March 31, 2013,
the Company converted $115,000 of unpaid salary to Convertible Loan Payable. This amount will be advanced for a term of two years
and is repayable on demand and will accrue interest at 10% on the loan period. The agreement also gave an option to the company´s
CFO to convert all or part of the debt that the Company maintains with them into restricted shares at $1.20 per share. On November 15, 2014 the board of directors
agreed to modify the conversion terms of the loan and extend the term until December 31, 2015. The new conversion terms are now
as follows: 50% of the average 10 day closing price prior to the conversion. This modification caused the initial note to be deemed
extinguished. The company has accounted for the corresponding debt discount, derivate liability and gain on extinguishment attached
to the note. The fair value of the derivative liability
as at June 30, 2015, was determined using the Black Scholes option pricing model with a quoted market price of $0.0015, a conversion
price of $0.0006, expected volatility of 326.01%, no expected dividends, a remaining term of 6 months and a risk-free interest
rate of 0.280%, resulting in a fair value per share of $0.0013 multiplied by the 182,176,369 shares that would be issued if the
Note was exercised on the Effective Date. During the six months ending on June
30, 2015, a total interest of $5,381 was accrued and a total of $47,135 debt discount was amortized leaving an unamortized balance
of $47,916. The fair value of derivative liability as on June 30, 2015 is recorded at $231,135, thereby recognizing a net loss
on derivative liability during the six months ending on June 30, 2015 of $91,667.</t>
  </si>
  <si>
    <t>Equity and Stockholders' Equity</t>
  </si>
  <si>
    <t>Equity [Abstract]</t>
  </si>
  <si>
    <t>Note 6 - Equity and Stockholders
Equity (A) Redeemable Preferred Stock On November 30, 2011, the Company authorized
and designated 5,000,000 Series A convertible preferred shares. On November 13, 2012, the Companys board of
directors approved an amendment to the Certificate of Designation; to amend the voting rights and conversion rights of the Companys
Series A preferred shares as follows:
● Voting Rights:10 votes per share (votes along with common stock);
● Conversion Rights: Each share of Series A Preferred is convertible into ten (10) shares of common stock 1 day after the second anniversary of issuance;
● Dividend Rights: None;
● Liquidation Rights: None Under Regulation S-X, Rule 5-02-28,
preferred stock must be classified outside of stockholders equity when the stock is:
● Redeemable at a fixed or determinable price on a fixed or determinable date,
● Redeemable at the option of the holder, or
● Redeemable based on conditions outside the control of the issuer. The Series A, convertible
preferred stock was redeemable on December 1, 2014 and it was presented on the balance sheets as Redeemable Preferred Stock
in a manner consistent with temporary equity as at December 31, 2014. There were no other features associated with this class of
redeemable preferred stock, which require disclosure. As at December 31, 2014, there were 1,983,332 series A preferred shares issued
and outstanding. The carrying amount and redemption amount was $1,020,000 as at December 31, 2014. On May 19, 2015, the board of directors
agreed to the non-redemption and returned the 1,983,332 series A preferred shares of the Company to Treasury. Since
the preferred shares were vested upon issuance in prior years, the cancellation of these shares was considered a contribution back
to the company at zero cost with no gain or loss recognized. (B) Common Stock During the six months ended June 30,
2015, the Company issued 118,306,581 common shares valued at their fair value of $292,582 in exchange for conversion of promissory
notes and accrued interest of $121,979 and related derivative liabilities of $232,390, thereby recognizing a net gain on conversion
of $61,787. Effective February 16, 2015, the Company
amended its Articles of Incorporation (Article 3) to increase the number of shares of common stock which the Company has the authority
to issue from 70,000,000 to 500,000,000. (C) Notes Receivable Common On May 1, 2014, the Company entered
into two Securities Purchase Agreement, one with Adar Bay LLC and the other with LG Capital Inc., each providing for the purchase
of Convertible Redeemable Note. The aggregate principal amount of each note was $100,000. The first note from each of the funders
(Buyers) being in the amount of $50,000 each and the second (the Second Note) shall initially be paid
for by the issuance of an offsetting $50,000 secured note issued to the Company by the Buyer (Buyer Note), provided
that prior to conversion of the Second Note, the Buyer must have paid off the Buyer Note in cash such that the Second Note may
not be converted until it has been paid for in cash. The amount due under second note is classified as Contra Equity account and
presented under the statement of stockholders deficit. On December 19, 2014 and December 24, 2014 respectively, the note
holders unilaterally decided not to fund these second notes and hence the Second note along with the buyers note stands cancelled
leaving $0 balance in notes payable and in the Contra Equity Account as at December 31, 2014.</t>
  </si>
  <si>
    <t>Commitments and Contingencies</t>
  </si>
  <si>
    <t>Commitments and Contingencies Disclosure [Abstract]</t>
  </si>
  <si>
    <t>Note 7 - Commitments and contingencies
On April 24, 2013, the Company entered
into an advertisement contract with Robert Sullivan. The Company is required to pay $30,000 in cash and issue 150,000 shares. During
2013 the Company paid $10,000 in cash, the balance of $20,000 was due within 60 days of the signing of the agreement; this amount
is unpaid as at June 30, 2015. The Company has guaranteed a value of $100,000 for its shares at the time of legend removal. At
June 30, 2015, the legend is still not removed. The Company has accrued for the shortfall of $77,350 as a stock payable. On June 4, 2013, the Company secured
a twelve month convertible loan for $50,000 with the understanding that the Company will issue 10,000 common restricted shares
in lieu of interest. These shares are not issued as of June 30, 2015 and accounted for as Stock Payable. The terms of the conversion
will be either a $0.50 conversion price or a 25% discount to market based on an average price calculated on the 10 trading days
prior to the conversion date, whichever is the lowest. This loan note was adjusted against and applied against the amount receivable
for services rendered by the Company to the note holder on June 4, 2014. At June 30, 2015, the Company has accrued for the $5,500
as a stock payable. On October 28, 2013, the Company entered
into a lease agreement for its head office at Dubai for a period of two years amounting to a rental of $31,850 per annum. This
agreement is renewable for a further period of three years at 10% higher than the current rent and same percentage for subsequent
years. On October 9, 2013, the Company secured
a two month loan for GBP 75,000 (equivalent to $120,420) and issued 10,000 restricted shares of common stock to the lender, The
Able Foundation, on December 7, 2013, and also repay 35,000 GBP (equivalent to $56,196) in lieu of interest. As the principal
and interest was not paid back to the lender on time, the Company compensated the lender with an additional 20,000 restricted
shares of common stock in consideration for a for a five month extension on the loan. This stock compensation was issued to the
lender also on December 12, 2013. The Company is currently in litigation, in the courts of Dubai, regarding the Able Foundation
loan. The plaintiff, Able Foundation, is requesting a settlement of $300,000 which is the $226,616 currently owed plus an additional
$73,384 of damages. On, June 1, 2015, the Company (the defendant) retained the legal services of a Dubai based law firm called
Alsafar &amp; Partners. These legal proceeding are currently ongoing. The Company intends to vigorously defend the litigation.
At this time, the Company cannot predict the outcome of the litigation.</t>
  </si>
  <si>
    <t>Subsequent Events</t>
  </si>
  <si>
    <t>Subsequent Events [Abstract]</t>
  </si>
  <si>
    <t>Note 8 - Subsequent events On July 1, 2015, the Company issued
5,380,000 shares of restricted common stock valued at a fair value of $0.0015 per share or $8,070 to JMJ Financial upon conversion
of $2,421 of debt. On July 2, 2015, our Company was engaged
by a UK based company called Primesite Developments Limited that is seeking to raise capital to exploit the many opportunities
in the property development sector. Our mandate is to assist the Company on all aspects of restructuring the company and an IPO
on the US OTCQB market. On July 8, 2015, the Company issued
126,451,613 shares of restricted common stock valued at a fair value of $0.0019 per share or $240,258 to Mr. Peter James Smith
upon conversion of $98,000 of debt. On July 8, 2015, the Company issued
126,451,613 shares of restricted common stock valued at a fair value of $0.0019 per share or $240,258 to Mr. Enzo Taddei upon conversion
of $98,000 of debt. On July 9, 2015, the Company issued
20,500,000 shares of restricted common stock valued at a fair value of $0.0026 per share or $53,300 to JMJ Financial upon conversion
of $9,225 of debt and accrued interest. On July 10, 2015, the Company issued
12,161,491 shares of restricted common stock valued at a fair value of $0.0039 per share or $47,430 to LG Capital LLC upon conversion
of $6,932 of debt and accrued interest. On July 16, 2015, the Company issued
8,649,175 shares of restricted common stock valued at a fair value of $0.0040 per share or $34,597 to LG Capital LLC upon conversion
of $4,930 of debt and accrued interest. This was the last note conversion from LG Capital. On July 22, 2015, the Company issued
20,550,000 shares of restricted common stock valued at a fair value of $0.0054 per share or $110,970 to JMJ Financial upon conversion
of $9,247.50 of accrued interest. On August 6, 2015, the Company issued
7,619,129 shares of restricted common stock valued at a fair value of $0.0049 per share or $37,334 to JMJ Financial upon conversion
of $5,333 of accrued interest. This was the last note conversion from JMJ Financial.</t>
  </si>
  <si>
    <t>Summary of Significant Accounting Policies (Policies)</t>
  </si>
  <si>
    <t>Principles of Consolidation</t>
  </si>
  <si>
    <t>Principles of Consolidation Global Equity International Inc. is
the parent company of its 100% subsidiary Global Equity Partners Plc and Global Equity Partners Plc. is the parent company of
its 100% subsidiary, GE Professionals DMCC (Dubai). All significant inter-company accounts and transactions have been eliminated
i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 confirming events. Accordingly, the actual results could differ from
those estimates. Significant estimates in the accompanying financial statements include allowance for doubtful accounts and loans,
estimates of fair value of securities received for services, depreciation of fixed assets, derivative valuations and equity valuations
for non-cash transactions.</t>
  </si>
  <si>
    <t>Risks and Uncertainties</t>
  </si>
  <si>
    <t>Risks and Uncertainties The Companys operations are
subject to significant risk and uncertainties including financial, operational, competition and potential risk of business failure.
The risk of social and governmental factors is also a concern since the Company is headquartered in Dubai.</t>
  </si>
  <si>
    <t>Cash The Company considers all highly liquid
investments with an original maturity of three months or less to be cash equivalents. At June 30, 2015 and at December 31, 2014,
respectively; the Company had no cash equivalents.</t>
  </si>
  <si>
    <t>Accounts Receivable and Allowance for Doubtful Accounts</t>
  </si>
  <si>
    <t>Accounts Receivable and Allowance
for Doubtful Accounts The Company recognizes accounts receivable
in connection with the services provided. The Company recognizes an allowance for doubtful accounts based on an analysis of current
receivables aging and expected future write-offs, as well as an assessment of specific identifiable customer accounts considered
at risk or uncollectible.</t>
  </si>
  <si>
    <t>Foreign Currency Policy</t>
  </si>
  <si>
    <t>Foreign currency policy The Co m n t t l i i o i
are For the three and six months ended June 30,
2015 and for the year ended December 31, 2014, our functional and operational currency was the US Dollar.</t>
  </si>
  <si>
    <t>Investments</t>
  </si>
  <si>
    <t>Investments (A) Classification of Securities Marketable Securities At the time of the acquisition, a marketable
security is designated as held-to-maturity, available-for-sale or trading, which depends on the ability and intent to hold such
security to maturity. Securities classified as trading and available-for-sale are reported at fair value, while securities classified
as held-to-maturity are reported at amortized cost. Any un-realized gains and losses are
reported as a component of other comprehensive income (loss). Realized gains (losses) are computed on a specific identification
basis and are reflected in the statement of operations. Cost Method Investments Securities that are not classified as
marketable securities are accounted for under the cost method. These securities are recorded at their original cost basis and are
subject to impairment testing. At June 30, 2013, the Company had investments
in securities of two different Companies, having a cost of $163,000 that was treated as a cost method investment. The value of
the cost method investment pertains to the receipt of 9.2% of the common stock in a private company in which the best evidence
of value was the services rendered and a further 9.86% of the common stock in another private company in which the best evidence
of value was the services rendered. At June 30, 2013, there were identifiable
events or changes in circumstances that had a significant adverse effect on the value of one of the investments: hence the Company
impaired $160,000 of the investments. At June 30, 2013, the Company received
2,000,000 shares from a private company and client having a cost of $2,000 that is treated as a cost method investment. The value
of the cost method investment pertains to the receipt of 8.55% of the common stock in a private company in which the best evidence
of value was the services rendered. At December 31, 2014, there were identifiable
events or changes in circumstances that had a significant adverse effect on the value of one of the investments; hence the Company
impaired $2,000 of the investments. On April 28, 2015, the Company received
3,460,000 common shares from a private company and client having a fair market value of $865,000 that is treated as a cost method
investment. The value of the cost method investment pertains to the receipt of 9.09% of the common stock in a private company in
which the best evidence of value was the last available price at which shares were sold in a private placement. On April 28, 2015,
the Company received 500,000 preferred shares from the same private company and client having a fair market value of $500 that
is treated as a cost method investment. The value of the cost method investment pertains to the receipt of 10% of the preferred
stock in this private company in which the best evidence of value was the services rendered. (B) Other than Temporary Impairment The Company reviews its equity investment
portfolio for any unrealized losses that would be deemed other-than-temporary and require the recognition of an impairment loss
in income.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The Company did not record any permanent impairment during the six months ended June
30, 2015 and 2014.</t>
  </si>
  <si>
    <t>Fixed Assets</t>
  </si>
  <si>
    <t>Fixed Assets Fixed
Assets are to be stated at cost of acquisition less accumulated depreciation. Depreciation is provided based on estimated useful
lives of the assets. Cost of improvements that substantially extend the useful lives of assets can be capitalized. Repairs and
maintenance expenses are to be charged to expense when incurred. In case of sale or disposal of an asset, the cost and related
accumulated depreciation are removed from the consolidated financial statements.
06/30/2015 12/31/2014 Useful Life
Furniture and Equipment $ 37,203 $ 36,095 3 to 5 years
Accumulated depreciation $ (11,452 ) $ (5,871 )
Net fixed assets $ 25,751 $ 30,224 Depreciation
expense for the six months ended June 30, 2015 and June 30, 2014, was $5,581and $977 respectively.</t>
  </si>
  <si>
    <t>Beneficial Conversion Feature</t>
  </si>
  <si>
    <t>Beneficial Conversion Feature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to interest expense over the life of the debt.</t>
  </si>
  <si>
    <t>Debt Issue Costs and Debt Discount</t>
  </si>
  <si>
    <t>Debt issue costs and debt discount The Company may pay debt issue costs,
and record financing costs and debt discounts in connection with raising funds through the issuance of convertible debt. These
costs are amortized over the life of the debt to interest expense. If a conversion of the underlying debt occurs, a proportionate
share of the unamortized amounts is immediately expensed.</t>
  </si>
  <si>
    <t>Original Issue Discount</t>
  </si>
  <si>
    <t>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t>
  </si>
  <si>
    <t>Valuation of Derivative Instruments</t>
  </si>
  <si>
    <t>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At June 30, 2015, the Company adjusted its derivative liability
to its fair value, and reflected the change in fair value, in its consolidated statement of operations and comprehensive loss
as gain (loss) on derivatives.</t>
  </si>
  <si>
    <t>Revenue Recognition</t>
  </si>
  <si>
    <t xml:space="preserve">Revenue Recognition We recognize revenue from the services
we provide in accordance with ASC Topic 605, Revenue Recognition We also receive securities from customers
as a result of professional services provided. We recognize and measure these non-cash securities at fair value of the securities
received. All revenues are generated from
customers whose operations are based outside of the United States. At June 30, 2015 and December 31, 2014,
the Company had the following concentrations of accounts receivables with customers:
Customer June 30, 2015 December 31, 2014
ACI 100 % 100 % For the six months ended June 30, 2015
and 2014, the Company had the following concentrations of revenues with customers:
Customer June 30, 2015 June 30, 2014
STV 0 % 15.53 %
PCI 0 % 18.63 %
YMD 0 % 15.53 %
IOA 0 % 15.53 %
SAC 1.30 % 34.78 %
TAM 5.19 % 0 %
EER 2.60 % 0 %
MGP 5.19 % 0 %
UNI 3.46 % 0 %
DUO 82.26 % 0 %
100 % 100 % During the six months ended June 30,
2015, the Company received $865,500 in equity securities in a private company in exchange for services performed. The valuation
was based on 3,460,000 common shares valued at $0.25 per share based on a contemporaneous private placement of the customers
shares and 500,000 preferred shares valued at $0.001 per share. The Company currently holds the following
common equity securities in private and also reporting companies:
Company No. Shares Status
M1 Lux AG 2,000,000 Private Company
Monkey Rock Group Inc. 1,500,000 Reporting Company  OTC
Voz Mobile Cloud Limited 3,200,000 Private Company
Arrow Cars International Inc. 3,000,000 Reporting Company  OTC
Direct Security Integration Inc. 400,000 Private Company
Duo World Inc. 3,460,000 Private Company
13,560,000 The Company currently holds the following
preferred equity securities:
Company No. Shares Status
Duo World Inc. 500,000 Private Company
500,000 </t>
  </si>
  <si>
    <t>Deferred Revenue</t>
  </si>
  <si>
    <t>Deferred Revenue Deferred revenue represents fees that
have been received by the Company for requested services that have not been completed. As at June 30, 2015, the Company recognized
$275,000 of deferred revenue as revenue; leaving the deferred revenue balance of $707,015 (which includes $360,000 of deferred
revenue received during the years ended 2013 and 2014).</t>
  </si>
  <si>
    <t>Share-based Payments</t>
  </si>
  <si>
    <t>Share-based payments The Company recognizes all forms of
share-based payments to employees, including stock option grants, warrants and restricted stock grants at their fair value on the
grant date, which is based on the estimated number of awards that are ultimately expected to vest. Share
based payments, excluding restricted stock, are valued using a Black-Scholes pricing model. The
grants are amortized on a straight-line basis over the requisite service periods, which is generally the vesting period When
computing fair value, the Company considered the following variables:
● The risk-free interest rate assumption is based on the U.S. Treasury yield for a period consistent with the expected term of the share based payment in effect at the time of the grant.
● The expected term is developed by management estimate.
● The Company has not paid any dividends on common stock since inception and does not anticipate paying dividends on its common stock in the near future.
● The expected volatility is based on management estimates which are based upon our historical volatility.
● The forfeiture rate is based on historical experience</t>
  </si>
  <si>
    <t>Earnings Per Share</t>
  </si>
  <si>
    <t>Earnings per Share Basic earnings (loss) per share are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Common stock equivalents include embedded
conversion options convertible into 576,631,068 common shares available to our convertible note holders, which, if exercised,
maybe dilutive.</t>
  </si>
  <si>
    <t>Fair Value of Financial Assets and Liabilities</t>
  </si>
  <si>
    <t>Fair Value of Financial Assets and
Liabilitie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reported in the
balance sheet for prepaid expenses, accounts receivable, accounts payable, accounts payable to related parties and loans payable
to related parties, approximate fair value based on the short-term nature of these instruments. The Company has assets and liabilities
measured at fair market value on a recurring basis. Consequently, the Company had gains and losses reported in the statement of
operations. The following is the Companys
assets and liabilities measured at fair value on a recurring and nonrecurring basis at June 30, 2015 and December 31, 2014, using
quoted prices in active markets for identical assets (Level 1); significant other observable inputs (Level 2); and significant
unobservable inputs (Level 3):
June 30, 2015 December 31, 2014
Level 1  Cash $ 734 $ 19,026
Level 3  Non-Marketable Securities 868,500 3,000
Level 3  Derivative liabilities (731,301 ) (695,447 ) The following section describes the
valuation methodologies the Company uses to measure financial instruments at fair value:</t>
  </si>
  <si>
    <t>Marketable Securities</t>
  </si>
  <si>
    <t>Non-Marketable Securities at Fair Value on a Nonrecurring Basis</t>
  </si>
  <si>
    <t xml:space="preserve">Non-Marketable Securities at Fair
Value on a Nonrecurring Basis Management believes that an other-than-temporary
impairment would be justified, as according to ASC 320-10 an investment is considered impaired when the fair value of an
investment is less than its amortized cost basis. The impairment is considered either temporary or other-than-temporary. The accounting
literature does not define other-than-temporary. It does, however, state that other-than-temporary does not mean permanent; although,
all permanent impairments are considered other-than-temporary. The literature does provide some examples of factors which may be
indicative of an other-than-temporary impairment, such as:
● the length of time and extent to which market value has been less than cost;
● the financial condition and near-term prospects of the issuer; and
● the intent and ability of the holder to retain its investment in the issuer for a period of time sufficient to allow for any anticipated recovery in market value. Management believes that the fair value
of its investment has been correctly measured, as the length of time that the stock has been less than cost is nominal. Changes in Level 3 assets measured at
fair value, for the six months ended June 30, 2015 and the year ended December 31, 2014, were as follows:
Balance, December 31, 2014 $ 3,000
Realized and unrealized gains (losses) -
Purchases, sales and settlements 865,500
Impairment loss -
Balance, June 30, 2015 $ 868,500 </t>
  </si>
  <si>
    <t>Derivative liabilities</t>
  </si>
  <si>
    <t xml:space="preserve">Derivative liabilities The table below sets forth a summary
of changes in the fair value of the Companys Level 3 financial liabilities (derivative liabilities) for the six months ended
June 30, 2015.
Balance, December 31, 2014 $ 695,447
Initial derivatives recorded from 1/1/15 to 6/30/15 -
Changes in fair value from 1/1/15 to 6/30/15 319,857
Reduction of derivative from debt conversions or paybacks (284,003 )
Reclassifications to/from APIC for change in status -
Balance, June 30, 2015 $ 731,301 </t>
  </si>
  <si>
    <t>Loans Receivable</t>
  </si>
  <si>
    <t>Loans Receivable On March 22, 2013 the Company granted
a loan to a third party, Dreamscapes Properties International Inc. The principal amount loaned was $6,000, the agreed interest
rate was 5% per annum and the loan would have to be repaid no later than one year from the date that the loan was granted. This
loan is currently in default. The Company plans to speak to Dreamscapes Properties International Inc. with a view to discuss a
payment plan over the next 6 months. In October 2014, the Company granted
a loan to another third party. The principal amount loaned was $4,825. It was agreed that no interest would be paid and that the
loan would have to be repaid no later than one year from the date that the loan was granted.</t>
  </si>
  <si>
    <t>Recent Accounting Pronouncements</t>
  </si>
  <si>
    <t>Recent Accounting Pronouncements There are no new accounting pronouncements
that have any impact on the Companys financial statements other than discussed below: In April 2015, the Financial Accounting
Standards Board issued Accounting Standards Update No. 2015-03, Simplifying the Presentation of Debt Issuance Costs,</t>
  </si>
  <si>
    <t>Summary of Significant Accounting Policies (Tables)</t>
  </si>
  <si>
    <t>Summary of Fixed Assets</t>
  </si>
  <si>
    <t xml:space="preserve">06/30/2015 12/31/2014 Useful Life
Furniture and Equipment $ 37,203 $ 36,095 3 to 5 years
Accumulated depreciation $ (11,452 ) $ (5,871 )
Net fixed assets $ 25,751 $ 30,224 </t>
  </si>
  <si>
    <t>Schedule of Accounts Receivables with Major Customers</t>
  </si>
  <si>
    <t>At June 30, 2015 and December 31, 2014,
the Company had the following concentrations of accounts receivables with customers:
Customer June 30, 2015 December 31, 2014
ACI 100 % 100 %</t>
  </si>
  <si>
    <t>Schedule of Revenues from Major Customers</t>
  </si>
  <si>
    <t>For the six months ended June 30, 2015
and 2014, the Company had the following concentrations of revenues with customers:
Customer June 30, 2015 June 30, 2014
STV 0 % 15.53 %
PCI 0 % 18.63 %
YMD 0 % 15.53 %
IOA 0 % 15.53 %
SAC 1.30 % 34.78 %
TAM 5.19 % 0 %
EER 2.60 % 0 %
MGP 5.19 % 0 %
UNI 3.46 % 0 %
DUO 82.26 % 0 %
100 % 100 %</t>
  </si>
  <si>
    <t>Schedule of Equity Securities in Private Companies</t>
  </si>
  <si>
    <t xml:space="preserve">The Company currently holds the following
common equity securities in private and also reporting companies:
Company No. Shares Status
M1 Lux AG 2,000,000 Private Company
Monkey Rock Group Inc. 1,500,000 Reporting Company  OTC
Voz Mobile Cloud Limited 3,200,000 Private Company
Arrow Cars International Inc. 3,000,000 Reporting Company  OTC
Direct Security Integration Inc. 400,000 Private Company
Duo World Inc. 3,460,000 Private Company
13,560,000 The Company currently holds the following
preferred equity securities:
Company No. Shares Status
Duo World Inc. 500,000 Private Company
500,000 </t>
  </si>
  <si>
    <t>Schedule of Fair Value of Assets Measured on Recurring and Non-Recurring Basis</t>
  </si>
  <si>
    <t>June 30, 2015 December 31, 2014
Level 1  Cash $ 734 $ 19,026
Level 3  Non-Marketable Securities 868,500 3,000
Level 3  Derivative liabilities (731,301 ) (695,447 )</t>
  </si>
  <si>
    <t>Schedule of Changes in Level 3 Assets Measured at Fair Value</t>
  </si>
  <si>
    <t xml:space="preserve">Changes in Level 3 assets measured at
fair value, for the six months ended June 30, 2015 and the year ended December 31, 2014, were as follows:
Balance, December 31, 2014 $ 3,000
Realized and unrealized gains (losses) -
Purchases, sales and settlements 865,500
Impairment loss -
Balance, June 30, 2015 $ 868,500 </t>
  </si>
  <si>
    <t>Summary of Changes in Fair Value of Company's Level 3 Financial Liabilities (derivative Liabilities)</t>
  </si>
  <si>
    <t xml:space="preserve">The table below sets forth a summary
of changes in the fair value of the Companys Level 3 financial liabilities (derivative liabilities) for the six months ended
June 30, 2015.
Balance, December 31, 2014 $ 695,447
Initial derivatives recorded from 1/1/15 to 6/30/15 -
Changes in fair value from 1/1/15 to 6/30/15 319,857
Reduction of derivative from debt conversions or paybacks (284,003 )
Reclassifications to/from APIC for change in status -
Balance, June 30, 2015 $ 731,301 </t>
  </si>
  <si>
    <t>Debt (Tables)</t>
  </si>
  <si>
    <t>Schedule of Accounts Payable to Related Parties</t>
  </si>
  <si>
    <t xml:space="preserve">The following table represents the accounts
payable to related parties as of June 30, 2015 and December 31, 2014, respectively:
6/30/2015 12/31/2014
Salaries $ 451,428 $ 353,913
Expenses 26,734 7,071
$ 478,162 $ 360,984 </t>
  </si>
  <si>
    <t>Schedule of Loans Payable Activity</t>
  </si>
  <si>
    <t xml:space="preserve">The following table represents the loans
payable activity as of June 30, 2015 and as of December 31, 2014, respectively:
Loans payable  related party  December 31, 2014 $ 58,595
Proceeds from loans 42,922
Repayments -
Loans payable  related party  June 30, 2015 $ 101,517 </t>
  </si>
  <si>
    <t>Schedule of Notes Payable</t>
  </si>
  <si>
    <t xml:space="preserve">Loan granted in 2013 $ 120,420
Interest accrued in 2013 56,196
Balance at December 31, 2013 $ 176,616
Interest accrued in 2014 50,000
Balance at December 31, 2014 $ 226,616
Interest accrued in 2015 -
Balance at June 30, 2015 $ 226,616
Loan granted in 2013 $ 319,598
Interest accrued in 2013 39,602
Balance at December 31, 2013 $ 359,200
Interest accrued in 2013 390,197
Balance at December 31, 2014 $ 749,397
Monitoring fee accrual 111,778
Interest accrued in 2015 179,976
Balance at June 30, 2015 $ 1,041,151 </t>
  </si>
  <si>
    <t>Nature of Operations (Details Narrative)</t>
  </si>
  <si>
    <t>Aug. 22, 2014</t>
  </si>
  <si>
    <t>Global Equity Partners Plc [Member]</t>
  </si>
  <si>
    <t>Percentage of ownership in subsidiary company</t>
  </si>
  <si>
    <t>100.00%</t>
  </si>
  <si>
    <t>Going Concern (Details Narrative) - USD ($)</t>
  </si>
  <si>
    <t>Net income/loss</t>
  </si>
  <si>
    <t>Net cash used in operating activities</t>
  </si>
  <si>
    <t>Working capital deficit</t>
  </si>
  <si>
    <t>Stockholders’ deficit</t>
  </si>
  <si>
    <t>Summary of Significant Accounting Policies (Details Narrative) - USD ($)</t>
  </si>
  <si>
    <t>Jun. 30, 2013</t>
  </si>
  <si>
    <t>Apr. 28, 2013</t>
  </si>
  <si>
    <t>Mar. 22, 2013</t>
  </si>
  <si>
    <t>Oct. 31, 2014</t>
  </si>
  <si>
    <t>Mar. 31, 2013</t>
  </si>
  <si>
    <t>Dec. 31, 2013</t>
  </si>
  <si>
    <t>Cash equivalents</t>
  </si>
  <si>
    <t>Fair value of cost method investment</t>
  </si>
  <si>
    <t>Value of cost method investment pertains to receipt of common stock in private company</t>
  </si>
  <si>
    <t>9.20%</t>
  </si>
  <si>
    <t>8.55%</t>
  </si>
  <si>
    <t>Value of cost method investment pertains to receipt of common stock in another private company</t>
  </si>
  <si>
    <t>9.86%</t>
  </si>
  <si>
    <t>Impairment of investments</t>
  </si>
  <si>
    <t>Number of Stock purchased from a private company</t>
  </si>
  <si>
    <t>Value of stock purchased from a private company</t>
  </si>
  <si>
    <t>Depreciation expense</t>
  </si>
  <si>
    <t>Equity securities</t>
  </si>
  <si>
    <t>Preferred stock par value</t>
  </si>
  <si>
    <t>Recognized deferred revenue</t>
  </si>
  <si>
    <t>Converstion debt into common stock</t>
  </si>
  <si>
    <t>Principal amount lent</t>
  </si>
  <si>
    <t>Interest rate</t>
  </si>
  <si>
    <t>5.00%</t>
  </si>
  <si>
    <t>10.00%</t>
  </si>
  <si>
    <t>Loan repaid term</t>
  </si>
  <si>
    <t>1 year</t>
  </si>
  <si>
    <t>2 years</t>
  </si>
  <si>
    <t>Common Stock [Member]</t>
  </si>
  <si>
    <t>9.09%</t>
  </si>
  <si>
    <t>Stock issued price per share</t>
  </si>
  <si>
    <t>Preferred Stock [Member]</t>
  </si>
  <si>
    <t>Percentage of equity ownership interest</t>
  </si>
  <si>
    <t>GE Professionals JLT [Member]</t>
  </si>
  <si>
    <t>Summary of Significant Accounting Policies - Summary of Fixed Assets (Details) - USD ($)</t>
  </si>
  <si>
    <t>Furniture and equipment</t>
  </si>
  <si>
    <t>Accumulated depreciation</t>
  </si>
  <si>
    <t>Net fixed assets</t>
  </si>
  <si>
    <t>Furniture and Equipment [Member] | Minimum [Member]</t>
  </si>
  <si>
    <t>Estimated useful life</t>
  </si>
  <si>
    <t>3 years</t>
  </si>
  <si>
    <t>Furniture and Equipment [Member] | Maximum [Member]</t>
  </si>
  <si>
    <t>5 years</t>
  </si>
  <si>
    <t>Summary of Significant Accounting Policies - Schedule of Accounts Receivables with Major Customers (Details)</t>
  </si>
  <si>
    <t>12 Months Ended</t>
  </si>
  <si>
    <t>Percentage of account receivables from major customers</t>
  </si>
  <si>
    <t>Accounts Receivable [Member]</t>
  </si>
  <si>
    <t>Accounts Receivable [Member] | Customer ACI [Member]</t>
  </si>
  <si>
    <t>Summary of Significant Accounting Policies - Schedule of Revenues from Major Customers (Details)</t>
  </si>
  <si>
    <t>Percentage of revenue from major customers</t>
  </si>
  <si>
    <t>Customer STV [Member]</t>
  </si>
  <si>
    <t>0.00%</t>
  </si>
  <si>
    <t>15.53%</t>
  </si>
  <si>
    <t>Customer PCI [Member]</t>
  </si>
  <si>
    <t>18.63%</t>
  </si>
  <si>
    <t>Customer YMD [Member]</t>
  </si>
  <si>
    <t>Customer IOA [Member]</t>
  </si>
  <si>
    <t>Customer SAC [Member]</t>
  </si>
  <si>
    <t>1.30%</t>
  </si>
  <si>
    <t>34.78%</t>
  </si>
  <si>
    <t>Customer TAM [Member]</t>
  </si>
  <si>
    <t>5.19%</t>
  </si>
  <si>
    <t>Customer EER [Member]</t>
  </si>
  <si>
    <t>2.60%</t>
  </si>
  <si>
    <t>Customer MGP [Member]</t>
  </si>
  <si>
    <t>Customer UNI [Member]</t>
  </si>
  <si>
    <t>3.46%</t>
  </si>
  <si>
    <t>Customer DUO [Member]</t>
  </si>
  <si>
    <t>82.26%</t>
  </si>
  <si>
    <t>Summary of Significant Accounting Policies - Summary of Significant Accounting Policies - Schedule of Equity Securities in Private Companies (Details) - 6 months ended Jun. 30, 2015 - shares</t>
  </si>
  <si>
    <t>Total</t>
  </si>
  <si>
    <t>No. Shares</t>
  </si>
  <si>
    <t>Common Stock [Member] | M1 Lux AG [Member]</t>
  </si>
  <si>
    <t>Company</t>
  </si>
  <si>
    <t>M1 Lux AG</t>
  </si>
  <si>
    <t>Status</t>
  </si>
  <si>
    <t>Private Company</t>
  </si>
  <si>
    <t>Common Stock [Member] | Monkey Rock Group Inc. [Member]</t>
  </si>
  <si>
    <t>Monkey Rock Group Inc.</t>
  </si>
  <si>
    <t>Reporting Company  OTC</t>
  </si>
  <si>
    <t>Common Stock [Member] | Voz Mobile Cloud Limited [Member]</t>
  </si>
  <si>
    <t>Voz Mobile Cloud Limited</t>
  </si>
  <si>
    <t>Common Stock [Member] | Arrow Cars International Inc. [Member]</t>
  </si>
  <si>
    <t>Arrow Cars International Inc.</t>
  </si>
  <si>
    <t>Common Stock [Member] | Direct Security Integration Inc. [Member]</t>
  </si>
  <si>
    <t>Direct Security Integration Inc.</t>
  </si>
  <si>
    <t>Common Stock [Member] | Duo World Inc. [Member]</t>
  </si>
  <si>
    <t>Duo World Inc.</t>
  </si>
  <si>
    <t>Preferred Stock [Member] | Duo World Inc. [Member]</t>
  </si>
  <si>
    <t>Summary of Significant Accounting Policies - Schedule of Fair Value of Assets Measured on Recurring and Non-Recurring Basis (Details) - USD ($)</t>
  </si>
  <si>
    <t>Level 1 - Cash [Member]</t>
  </si>
  <si>
    <t>Fair value of assets recurring and non-recurring basis</t>
  </si>
  <si>
    <t>Level 3 - Non-Marketable Securities [Member]</t>
  </si>
  <si>
    <t>Level 3 - Derivative liability [Member]</t>
  </si>
  <si>
    <t>Summary of Significant Accounting Policies - Schedule of Changes in Level 3 Assets Measured at Fair Value (Details)</t>
  </si>
  <si>
    <t>Jun. 30, 2015USD ($)</t>
  </si>
  <si>
    <t>Balance, beginning</t>
  </si>
  <si>
    <t>Realized and unrealized gains (losses)</t>
  </si>
  <si>
    <t>Purchases, sales and settlements</t>
  </si>
  <si>
    <t>Impairment loss</t>
  </si>
  <si>
    <t>Balance, ending</t>
  </si>
  <si>
    <t>Summary of Significant Accounting Policies - Summary of Changes in Fair Value of Company's Level 3 Financial Liabilities (derivative Liabilities) (Details)</t>
  </si>
  <si>
    <t>Balance, December 31, 2014</t>
  </si>
  <si>
    <t>Initial derivatives recorded from 1/1/15 to 6/30/15</t>
  </si>
  <si>
    <t>Changes in fair value from 1/1/15 to 6/30/15</t>
  </si>
  <si>
    <t>Reduction of derivative from debt conversions or paybacks</t>
  </si>
  <si>
    <t>Reclassifications to/from APIC for change in status</t>
  </si>
  <si>
    <t>Balance, June 30, 2015</t>
  </si>
  <si>
    <t>Debt (Details Narrative)</t>
  </si>
  <si>
    <t>May. 01, 2015USD ($)</t>
  </si>
  <si>
    <t>Mar. 24, 2015</t>
  </si>
  <si>
    <t>Nov. 15, 2014</t>
  </si>
  <si>
    <t>Jun. 12, 2014USD ($)</t>
  </si>
  <si>
    <t>May. 01, 2014USD ($)$ / shares</t>
  </si>
  <si>
    <t>Dec. 12, 2013shares</t>
  </si>
  <si>
    <t>Dec. 07, 2013USD ($)shares</t>
  </si>
  <si>
    <t>Dec. 07, 2013GBP (£)shares</t>
  </si>
  <si>
    <t>Oct. 17, 2013USD ($)</t>
  </si>
  <si>
    <t>Oct. 09, 2013USD ($)shares</t>
  </si>
  <si>
    <t>Jun. 04, 2013$ / sharesshares</t>
  </si>
  <si>
    <t>Oct. 02, 2012USD ($)</t>
  </si>
  <si>
    <t>Mar. 31, 2013$ / shares</t>
  </si>
  <si>
    <t>Jun. 30, 2015USD ($)$ / shares</t>
  </si>
  <si>
    <t>Jun. 30, 2014USD ($)</t>
  </si>
  <si>
    <t>Mar. 31, 2013USD ($)$ / shares</t>
  </si>
  <si>
    <t>Jun. 30, 2015USD ($)$ / sharesshares</t>
  </si>
  <si>
    <t>Jun. 30, 2013USD ($)$ / shares</t>
  </si>
  <si>
    <t>Dec. 31, 2013USD ($)</t>
  </si>
  <si>
    <t>Dec. 31, 2014USD ($)</t>
  </si>
  <si>
    <t>Oct. 09, 2013GBP (£)</t>
  </si>
  <si>
    <t>Accounts payable related parties converted into convertible loan</t>
  </si>
  <si>
    <t>Period of amount advance</t>
  </si>
  <si>
    <t>Percentage of debt instrument, accrued interest rate</t>
  </si>
  <si>
    <t>Common restricted shares value per share | $ / shares</t>
  </si>
  <si>
    <t>Extended loan maturity date</t>
  </si>
  <si>
    <t>Dec. 31,
		2015</t>
  </si>
  <si>
    <t>Percentage of average closing price prior conversion</t>
  </si>
  <si>
    <t>50.00%</t>
  </si>
  <si>
    <t>Unamortized debt discount</t>
  </si>
  <si>
    <t>Loss on derivative liability</t>
  </si>
  <si>
    <t>Secured loan</t>
  </si>
  <si>
    <t>Issuance of restricted shares | shares</t>
  </si>
  <si>
    <t>Issuance of share repay lieu of interest</t>
  </si>
  <si>
    <t>Issuance of restricted common stock additionally | shares</t>
  </si>
  <si>
    <t>Debt instrument, interest rate</t>
  </si>
  <si>
    <t>Debt instruments conversion price per share | $ / shares</t>
  </si>
  <si>
    <t>Repayment of debt</t>
  </si>
  <si>
    <t>Notes Payable One [Member]</t>
  </si>
  <si>
    <t>Interest payable</t>
  </si>
  <si>
    <t>Notes Payable Two [Member]</t>
  </si>
  <si>
    <t>Monitoring fee payable</t>
  </si>
  <si>
    <t>Number of shares issued during period | shares</t>
  </si>
  <si>
    <t>Lg Capital Llc [Member]</t>
  </si>
  <si>
    <t>Fair value of derivative liability</t>
  </si>
  <si>
    <t>8.00%</t>
  </si>
  <si>
    <t>Debt instruments face amount</t>
  </si>
  <si>
    <t>Proceeds from issuance of convertible promissory note</t>
  </si>
  <si>
    <t>Percentage of conversion price</t>
  </si>
  <si>
    <t>60.00%</t>
  </si>
  <si>
    <t>Debt maturity date</t>
  </si>
  <si>
    <t>May 1,
		2015</t>
  </si>
  <si>
    <t>Market price | $ / shares</t>
  </si>
  <si>
    <t>Expected volatility rate</t>
  </si>
  <si>
    <t>199.57%</t>
  </si>
  <si>
    <t>Expected dividends</t>
  </si>
  <si>
    <t>Expected term</t>
  </si>
  <si>
    <t>16 days</t>
  </si>
  <si>
    <t>Risk-free interest rate</t>
  </si>
  <si>
    <t>0.01%</t>
  </si>
  <si>
    <t>Fair value per share | $ / shares</t>
  </si>
  <si>
    <t>Issuance of stock shares exercised | shares</t>
  </si>
  <si>
    <t>Gain loss on conversion</t>
  </si>
  <si>
    <t>Interest on debt</t>
  </si>
  <si>
    <t>Share issuance price minimum | $ / shares</t>
  </si>
  <si>
    <t>Share issuance price maximum | $ / shares</t>
  </si>
  <si>
    <t>Second Note [Member]</t>
  </si>
  <si>
    <t>Jul. 1,
		2015</t>
  </si>
  <si>
    <t>JMJ Financial [Member]</t>
  </si>
  <si>
    <t>12.00%</t>
  </si>
  <si>
    <t>Jun. 12,
		2016</t>
  </si>
  <si>
    <t>366.59%</t>
  </si>
  <si>
    <t>11 years 6 months</t>
  </si>
  <si>
    <t>0.28%</t>
  </si>
  <si>
    <t>Debt discount percentage</t>
  </si>
  <si>
    <t>Issuance of convertible promissory note</t>
  </si>
  <si>
    <t>Ownership interest discount proportional</t>
  </si>
  <si>
    <t>JMJ Financial [Member] | Minimum [Member]</t>
  </si>
  <si>
    <t>30.00%</t>
  </si>
  <si>
    <t>Proceeds from opted to receive</t>
  </si>
  <si>
    <t>JMJ Financial [Member] | Maximum [Member]</t>
  </si>
  <si>
    <t>Peter J. Smith [Member]</t>
  </si>
  <si>
    <t>326.01%</t>
  </si>
  <si>
    <t>6 months</t>
  </si>
  <si>
    <t>Converted unpaid salary to convertible notes payable</t>
  </si>
  <si>
    <t>Restricted shares price per share | $ / shares</t>
  </si>
  <si>
    <t>Enzo Taddei [Member]</t>
  </si>
  <si>
    <t>GBP [Member]</t>
  </si>
  <si>
    <t>Issuance of share repay lieu of interest | £</t>
  </si>
  <si>
    <t>Related Party Short Term Convertible Notes [Member]</t>
  </si>
  <si>
    <t>Loan payable, long term</t>
  </si>
  <si>
    <t>Chief Executive Officer [Member]</t>
  </si>
  <si>
    <t>Due to officers</t>
  </si>
  <si>
    <t>Chief Financial Officer [Member]</t>
  </si>
  <si>
    <t>Adar Bay LLC [Member]</t>
  </si>
  <si>
    <t>Adar Bay LLC [Member] | Second Note [Member]</t>
  </si>
  <si>
    <t>Adar Bay LLC [Member] | First Note [Member]</t>
  </si>
  <si>
    <t>KMB Worldwide Inc [Member]</t>
  </si>
  <si>
    <t>Jun. 29,
		2015</t>
  </si>
  <si>
    <t>42.00%</t>
  </si>
  <si>
    <t>Percentage of borrower payment equal to cash</t>
  </si>
  <si>
    <t>130.00%</t>
  </si>
  <si>
    <t>Cancelled and a gain on debt settlement</t>
  </si>
  <si>
    <t>Debt - Schedule of Accounts Payable To Related Parties (Details) - USD ($)</t>
  </si>
  <si>
    <t>Expenses</t>
  </si>
  <si>
    <t>Accounts Payable -Related parties</t>
  </si>
  <si>
    <t>Debt - Schedule of Loans Payable Activity (Details)</t>
  </si>
  <si>
    <t>Loans payable - related party - December 31, 2014</t>
  </si>
  <si>
    <t>Proceeds from loans</t>
  </si>
  <si>
    <t>Repayments</t>
  </si>
  <si>
    <t>Loans payable - related party - June 30, 2015</t>
  </si>
  <si>
    <t>Debt - Schedule of Notes Payable (Details) - USD ($)</t>
  </si>
  <si>
    <t>Loan granted</t>
  </si>
  <si>
    <t>Interest accrued</t>
  </si>
  <si>
    <t>Notes payable, Beginning</t>
  </si>
  <si>
    <t>Notes payable, Ending</t>
  </si>
  <si>
    <t>Accrued interest and expenses</t>
  </si>
  <si>
    <t>Monitoring fee accrual</t>
  </si>
  <si>
    <t>Equity and Stockholders' Equity (Details Narrative) - USD ($)</t>
  </si>
  <si>
    <t>May. 19, 2015</t>
  </si>
  <si>
    <t>Nov. 13, 2012</t>
  </si>
  <si>
    <t>Feb. 16, 2015</t>
  </si>
  <si>
    <t>Dec. 24, 2014</t>
  </si>
  <si>
    <t>Dec. 19, 2014</t>
  </si>
  <si>
    <t>May. 01, 2014</t>
  </si>
  <si>
    <t>Nov. 30, 2011</t>
  </si>
  <si>
    <t>Preferred stock, shares authorized</t>
  </si>
  <si>
    <t>Preferred stock shares issued</t>
  </si>
  <si>
    <t>Preferred stock shares outstanding</t>
  </si>
  <si>
    <t>Common stock authority to issue</t>
  </si>
  <si>
    <t>Note principal amount</t>
  </si>
  <si>
    <t>Minimum [Member]</t>
  </si>
  <si>
    <t>Maximum [Member]</t>
  </si>
  <si>
    <t>Number of common stock shares exchange for conversion of promissory notes</t>
  </si>
  <si>
    <t>Number of common stock exchange for conversion of promissory notes</t>
  </si>
  <si>
    <t>Convertible Series A Preferred Stock [Member]</t>
  </si>
  <si>
    <t>Number of voting rights preferred stock</t>
  </si>
  <si>
    <t>10 votes per share</t>
  </si>
  <si>
    <t>Conversion of Preferred stock into common stock</t>
  </si>
  <si>
    <t>Redeemable Series A - Preferred Stock, Redemption amount</t>
  </si>
  <si>
    <t>Convertible Series A Preferred Stock [Member] | Board of Directors [Member]</t>
  </si>
  <si>
    <t>Preferred stock redemption and returned shares</t>
  </si>
  <si>
    <t>Convertible Redeemable Note One [Member]</t>
  </si>
  <si>
    <t>Convertible Redeemable Note Two [Member]</t>
  </si>
  <si>
    <t>Contra Equity Account [Member]</t>
  </si>
  <si>
    <t>Note stands cancelled leaving balance in notes payable</t>
  </si>
  <si>
    <t>Commitments and Contingencies (Details Narrative)</t>
  </si>
  <si>
    <t>Dec. 07, 2013shares</t>
  </si>
  <si>
    <t>Oct. 28, 2013USD ($)</t>
  </si>
  <si>
    <t>Jun. 04, 2013USD ($)$ / sharesshares</t>
  </si>
  <si>
    <t>Apr. 24, 2013USD ($)shares</t>
  </si>
  <si>
    <t>Accrued advertising expense</t>
  </si>
  <si>
    <t>Minimal value guarantee by the company</t>
  </si>
  <si>
    <t>Value of share recorded as stock payable</t>
  </si>
  <si>
    <t>Convertible loan</t>
  </si>
  <si>
    <t>Restricted shares | shares</t>
  </si>
  <si>
    <t>Debt instrument conversion price | $ / shares</t>
  </si>
  <si>
    <t>Percentage of discount on market average price</t>
  </si>
  <si>
    <t>25.00%</t>
  </si>
  <si>
    <t>Accrued stock payable</t>
  </si>
  <si>
    <t>Lease agreement period</t>
  </si>
  <si>
    <t>Rental expenses</t>
  </si>
  <si>
    <t>Lease agreement renewable period</t>
  </si>
  <si>
    <t>Percentage of highter than current rent</t>
  </si>
  <si>
    <t>Repayment of loan</t>
  </si>
  <si>
    <t>Excess of restricted stock issued | shares</t>
  </si>
  <si>
    <t>Litigation settlement amount</t>
  </si>
  <si>
    <t>Due to litigation amount</t>
  </si>
  <si>
    <t>Litigation damages</t>
  </si>
  <si>
    <t>Robert Sullivan [Member]</t>
  </si>
  <si>
    <t>Payment of cash for consideration of advertisement service</t>
  </si>
  <si>
    <t>Stock issued during the period for advertisement services, shares | shares</t>
  </si>
  <si>
    <t>Subsequent Events (Details Narrative) - USD ($)</t>
  </si>
  <si>
    <t>Aug. 06, 2015</t>
  </si>
  <si>
    <t>Jul. 22, 2015</t>
  </si>
  <si>
    <t>Jul. 16, 2015</t>
  </si>
  <si>
    <t>Jul. 10, 2015</t>
  </si>
  <si>
    <t>Jul. 09, 2015</t>
  </si>
  <si>
    <t>Jul. 08, 2015</t>
  </si>
  <si>
    <t>Jul. 01, 2015</t>
  </si>
  <si>
    <t>Dec. 07, 2013</t>
  </si>
  <si>
    <t>Oct. 09, 2013</t>
  </si>
  <si>
    <t>Jun. 04, 2013</t>
  </si>
  <si>
    <t>Number of restricted stock shares issued</t>
  </si>
  <si>
    <t>Subsequent Event [Member] | Peter J. Smith [Member]</t>
  </si>
  <si>
    <t>Conversion price per share</t>
  </si>
  <si>
    <t>Number of restricted stock issued</t>
  </si>
  <si>
    <t>Conversion of debt</t>
  </si>
  <si>
    <t>Subsequent Event [Member] | Enzo Taddei [Member]</t>
  </si>
  <si>
    <t>Subsequent Event [Member] | JMJ Financial [Member]</t>
  </si>
  <si>
    <t>Subsequent Event [Member] | LG Capital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_(&quot;$ &quot;#,##0.00000_);_(&quot;$ &quot;(#,##0.00000)" numFmtId="169"/>
    <numFmt formatCode="#,##0.0000_);(#,##0.00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3310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C11" t="n">
        <v>482340750</v>
      </c>
    </row>
    <row spans="1:3" r="12">
      <c s="4" r="A12" t="s">
        <v>19</v>
      </c>
      <c s="4" r="B12" t="s">
        <v>20</v>
      </c>
    </row>
    <row spans="1:3" r="13">
      <c s="4" r="A13" t="s">
        <v>21</v>
      </c>
      <c s="6" r="B13" t="s">
        <v>22</v>
      </c>
    </row>
    <row spans="1:3" r="14">
      <c s="4" r="A14" t="s">
        <v>23</v>
      </c>
      <c s="5" r="B14"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4"/>
    <col customWidth="1" max="2" min="2" width="80"/>
  </cols>
  <sheetData>
    <row spans="1:2" r="1">
      <c s="1" r="A1" t="s">
        <v>150</v>
      </c>
      <c s="2" r="B1" t="s">
        <v>1</v>
      </c>
    </row>
    <row spans="1:2" r="2">
      <c s="2" r="B2" t="s">
        <v>2</v>
      </c>
    </row>
    <row spans="1:2" r="3">
      <c s="3" r="A3" t="s">
        <v>136</v>
      </c>
    </row>
    <row spans="1:2" r="4">
      <c s="4" r="A4" t="s">
        <v>151</v>
      </c>
      <c s="4" r="B4" t="s">
        <v>152</v>
      </c>
    </row>
    <row spans="1:2" r="5">
      <c s="4" r="A5" t="s">
        <v>153</v>
      </c>
      <c s="4" r="B5" t="s">
        <v>154</v>
      </c>
    </row>
    <row spans="1:2" r="6">
      <c s="4" r="A6" t="s">
        <v>155</v>
      </c>
      <c s="4" r="B6" t="s">
        <v>156</v>
      </c>
    </row>
    <row spans="1:2" r="7">
      <c s="4" r="A7" t="s">
        <v>27</v>
      </c>
      <c s="4" r="B7" t="s">
        <v>157</v>
      </c>
    </row>
    <row spans="1:2" r="8">
      <c s="4" r="A8" t="s">
        <v>158</v>
      </c>
      <c s="4" r="B8" t="s">
        <v>159</v>
      </c>
    </row>
    <row spans="1:2" r="9">
      <c s="4" r="A9" t="s">
        <v>160</v>
      </c>
      <c s="4" r="B9" t="s">
        <v>161</v>
      </c>
    </row>
    <row spans="1:2" r="10">
      <c s="4" r="A10" t="s">
        <v>162</v>
      </c>
      <c s="4" r="B10" t="s">
        <v>163</v>
      </c>
    </row>
    <row spans="1:2" r="11">
      <c s="4" r="A11" t="s">
        <v>164</v>
      </c>
      <c s="4" r="B11" t="s">
        <v>165</v>
      </c>
    </row>
    <row spans="1:2" r="12">
      <c s="4" r="A12" t="s">
        <v>166</v>
      </c>
      <c s="4" r="B12" t="s">
        <v>167</v>
      </c>
    </row>
    <row spans="1:2" r="13">
      <c s="4" r="A13" t="s">
        <v>168</v>
      </c>
      <c s="4" r="B13" t="s">
        <v>169</v>
      </c>
    </row>
    <row spans="1:2" r="14">
      <c s="4" r="A14" t="s">
        <v>170</v>
      </c>
      <c s="4" r="B14" t="s">
        <v>171</v>
      </c>
    </row>
    <row spans="1:2" r="15">
      <c s="4" r="A15" t="s">
        <v>172</v>
      </c>
      <c s="4" r="B15" t="s">
        <v>173</v>
      </c>
    </row>
    <row spans="1:2" r="16">
      <c s="4" r="A16" t="s">
        <v>174</v>
      </c>
      <c s="4" r="B16" t="s">
        <v>175</v>
      </c>
    </row>
    <row spans="1:2" r="17">
      <c s="4" r="A17" t="s">
        <v>176</v>
      </c>
      <c s="4" r="B17" t="s">
        <v>177</v>
      </c>
    </row>
    <row spans="1:2" r="18">
      <c s="4" r="A18" t="s">
        <v>178</v>
      </c>
      <c s="4" r="B18" t="s">
        <v>179</v>
      </c>
    </row>
    <row spans="1:2" r="19">
      <c s="4" r="A19" t="s">
        <v>180</v>
      </c>
      <c s="4" r="B19" t="s">
        <v>181</v>
      </c>
    </row>
    <row spans="1:2" r="20">
      <c s="4" r="A20" t="s">
        <v>182</v>
      </c>
      <c s="4" r="B20" t="s">
        <v>183</v>
      </c>
    </row>
    <row spans="1:2" r="21">
      <c s="4" r="A21" t="s">
        <v>184</v>
      </c>
      <c s="4" r="B21" t="s">
        <v>184</v>
      </c>
    </row>
    <row spans="1:2" r="22">
      <c s="4" r="A22" t="s">
        <v>185</v>
      </c>
      <c s="4" r="B22" t="s">
        <v>186</v>
      </c>
    </row>
    <row spans="1:2" r="23">
      <c s="4" r="A23" t="s">
        <v>187</v>
      </c>
      <c s="4" r="B23" t="s">
        <v>188</v>
      </c>
    </row>
    <row spans="1:2" r="24">
      <c s="4" r="A24" t="s">
        <v>189</v>
      </c>
      <c s="4" r="B24" t="s">
        <v>190</v>
      </c>
    </row>
    <row spans="1:2" r="25">
      <c s="4" r="A25" t="s">
        <v>191</v>
      </c>
      <c s="4" r="B25"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36</v>
      </c>
    </row>
    <row spans="1:2" r="4">
      <c s="4" r="A4" t="s">
        <v>194</v>
      </c>
      <c s="4" r="B4" t="s">
        <v>195</v>
      </c>
    </row>
    <row spans="1:2" r="5">
      <c s="4" r="A5" t="s">
        <v>196</v>
      </c>
      <c s="4" r="B5" t="s">
        <v>197</v>
      </c>
    </row>
    <row spans="1:2" r="6">
      <c s="4" r="A6" t="s">
        <v>198</v>
      </c>
      <c s="4" r="B6" t="s">
        <v>199</v>
      </c>
    </row>
    <row spans="1:2" r="7">
      <c s="4" r="A7" t="s">
        <v>200</v>
      </c>
      <c s="4" r="B7" t="s">
        <v>201</v>
      </c>
    </row>
    <row spans="1:2" r="8">
      <c s="4" r="A8" t="s">
        <v>202</v>
      </c>
      <c s="4" r="B8" t="s">
        <v>203</v>
      </c>
    </row>
    <row spans="1:2" r="9">
      <c s="4" r="A9" t="s">
        <v>204</v>
      </c>
      <c s="4" r="B9" t="s">
        <v>205</v>
      </c>
    </row>
    <row spans="1:2" r="10">
      <c s="4" r="A10" t="s">
        <v>206</v>
      </c>
      <c s="4" r="B10"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s="1" r="A1" t="s">
        <v>208</v>
      </c>
      <c s="2" r="B1" t="s">
        <v>1</v>
      </c>
    </row>
    <row spans="1:2" r="2">
      <c s="2" r="B2" t="s">
        <v>2</v>
      </c>
    </row>
    <row spans="1:2" r="3">
      <c s="3" r="A3" t="s">
        <v>139</v>
      </c>
    </row>
    <row spans="1:2" r="4">
      <c s="4" r="A4" t="s">
        <v>209</v>
      </c>
      <c s="4" r="B4" t="s">
        <v>210</v>
      </c>
    </row>
    <row spans="1:2" r="5">
      <c s="4" r="A5" t="s">
        <v>211</v>
      </c>
      <c s="4" r="B5" t="s">
        <v>212</v>
      </c>
    </row>
    <row spans="1:2" r="6">
      <c s="4" r="A6" t="s">
        <v>213</v>
      </c>
      <c s="4" r="B6"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215</v>
      </c>
      <c s="2" r="B1" t="s">
        <v>2</v>
      </c>
      <c s="2" r="C1" t="s">
        <v>216</v>
      </c>
    </row>
    <row spans="1:3" r="2">
      <c s="4" r="A2" t="s">
        <v>217</v>
      </c>
    </row>
    <row spans="1:3" r="3">
      <c s="4" r="A3" t="s">
        <v>218</v>
      </c>
      <c s="4" r="B3" t="s">
        <v>219</v>
      </c>
      <c s="4" r="C3" t="s">
        <v>21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s="1" r="A1" t="s">
        <v>220</v>
      </c>
      <c s="2" r="B1" t="s">
        <v>72</v>
      </c>
      <c s="2" r="D1" t="s">
        <v>1</v>
      </c>
    </row>
    <row spans="1:6" r="2">
      <c s="2" r="B2" t="s">
        <v>2</v>
      </c>
      <c s="2" r="C2" t="s">
        <v>73</v>
      </c>
      <c s="2" r="D2" t="s">
        <v>2</v>
      </c>
      <c s="2" r="E2" t="s">
        <v>73</v>
      </c>
      <c s="2" r="F2" t="s">
        <v>25</v>
      </c>
    </row>
    <row spans="1:6" r="3">
      <c s="3" r="A3" t="s">
        <v>133</v>
      </c>
    </row>
    <row spans="1:6" r="4">
      <c s="4" r="A4" t="s">
        <v>221</v>
      </c>
      <c s="7" r="B4" t="n">
        <v>372802</v>
      </c>
      <c s="7" r="C4" t="n">
        <v>-739246</v>
      </c>
      <c s="7" r="D4" t="n">
        <v>-423016</v>
      </c>
      <c s="7" r="E4" t="n">
        <v>-1052371</v>
      </c>
    </row>
    <row spans="1:6" r="5">
      <c s="4" r="A5" t="s">
        <v>222</v>
      </c>
      <c s="5" r="D5" t="n">
        <v>-15579</v>
      </c>
      <c s="7" r="E5" t="n">
        <v>-253498</v>
      </c>
    </row>
    <row spans="1:6" r="6">
      <c s="4" r="A6" t="s">
        <v>223</v>
      </c>
      <c s="5" r="B6" t="n">
        <v>3847308</v>
      </c>
      <c s="5" r="D6" t="n">
        <v>3847308</v>
      </c>
    </row>
    <row spans="1:6" r="7">
      <c s="4" r="A7" t="s">
        <v>224</v>
      </c>
      <c s="7" r="B7" t="n">
        <v>2953057</v>
      </c>
      <c s="7" r="D7" t="n">
        <v>2953057</v>
      </c>
      <c s="7" r="F7" t="n">
        <v>384158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N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225</v>
      </c>
      <c s="2" r="B1" t="s">
        <v>226</v>
      </c>
      <c s="2" r="C1" t="s">
        <v>227</v>
      </c>
      <c s="2" r="D1" t="s">
        <v>228</v>
      </c>
      <c s="2" r="E1" t="s">
        <v>229</v>
      </c>
      <c s="2" r="F1" t="s">
        <v>226</v>
      </c>
      <c s="2" r="G1" t="s">
        <v>230</v>
      </c>
      <c s="2" r="H1" t="s">
        <v>2</v>
      </c>
      <c s="2" r="I1" t="s">
        <v>73</v>
      </c>
      <c s="2" r="J1" t="s">
        <v>2</v>
      </c>
      <c s="2" r="K1" t="s">
        <v>73</v>
      </c>
      <c s="2" r="L1" t="s">
        <v>25</v>
      </c>
      <c s="2" r="M1" t="s">
        <v>216</v>
      </c>
      <c s="2" r="N1" t="s">
        <v>231</v>
      </c>
    </row>
    <row spans="1:14" r="2">
      <c s="4" r="A2" t="s">
        <v>232</v>
      </c>
      <c s="7" r="H2" t="n">
        <v>0</v>
      </c>
      <c s="7" r="J2" t="n">
        <v>0</v>
      </c>
      <c s="7" r="L2" t="n">
        <v>0</v>
      </c>
    </row>
    <row spans="1:14" r="3">
      <c s="4" r="A3" t="s">
        <v>233</v>
      </c>
      <c s="7" r="B3" t="n">
        <v>163000</v>
      </c>
      <c s="7" r="F3" t="n">
        <v>163000</v>
      </c>
    </row>
    <row spans="1:14" r="4">
      <c s="4" r="A4" t="s">
        <v>234</v>
      </c>
      <c s="4" r="B4" t="s">
        <v>235</v>
      </c>
      <c s="4" r="F4" t="s">
        <v>236</v>
      </c>
    </row>
    <row spans="1:14" r="5">
      <c s="4" r="A5" t="s">
        <v>237</v>
      </c>
      <c s="4" r="B5" t="s">
        <v>238</v>
      </c>
    </row>
    <row spans="1:14" r="6">
      <c s="4" r="A6" t="s">
        <v>239</v>
      </c>
      <c s="7" r="F6" t="n">
        <v>160000</v>
      </c>
      <c s="7" r="L6" t="n">
        <v>2000</v>
      </c>
    </row>
    <row spans="1:14" r="7">
      <c s="4" r="A7" t="s">
        <v>240</v>
      </c>
      <c s="5" r="F7" t="n">
        <v>2000000</v>
      </c>
    </row>
    <row spans="1:14" r="8">
      <c s="4" r="A8" t="s">
        <v>241</v>
      </c>
      <c s="7" r="F8" t="n">
        <v>2000</v>
      </c>
    </row>
    <row spans="1:14" r="9">
      <c s="4" r="A9" t="s">
        <v>242</v>
      </c>
      <c s="5" r="H9" t="n">
        <v>2829</v>
      </c>
      <c s="7" r="I9" t="n">
        <v>506</v>
      </c>
      <c s="5" r="J9" t="n">
        <v>5581</v>
      </c>
      <c s="7" r="K9" t="n">
        <v>977</v>
      </c>
    </row>
    <row spans="1:14" r="10">
      <c s="4" r="A10" t="s">
        <v>243</v>
      </c>
      <c s="7" r="H10" t="n">
        <v>865500</v>
      </c>
      <c s="7" r="J10" t="n">
        <v>865500</v>
      </c>
    </row>
    <row spans="1:14" r="11">
      <c s="4" r="A11" t="s">
        <v>244</v>
      </c>
      <c s="8" r="H11" t="n">
        <v>0.001</v>
      </c>
      <c s="8" r="J11" t="n">
        <v>0.001</v>
      </c>
      <c s="8" r="L11" t="n">
        <v>0.001</v>
      </c>
    </row>
    <row spans="1:14" r="12">
      <c s="4" r="A12" t="s">
        <v>245</v>
      </c>
      <c s="7" r="J12" t="n">
        <v>275000</v>
      </c>
    </row>
    <row spans="1:14" r="13">
      <c s="4" r="A13" t="s">
        <v>39</v>
      </c>
      <c s="7" r="H13" t="n">
        <v>707015</v>
      </c>
      <c s="7" r="J13" t="n">
        <v>707015</v>
      </c>
      <c s="7" r="L13" t="n">
        <v>360000</v>
      </c>
      <c s="7" r="N13" t="n">
        <v>360000</v>
      </c>
    </row>
    <row spans="1:14" r="14">
      <c s="4" r="A14" t="s">
        <v>246</v>
      </c>
      <c s="5" r="J14" t="n">
        <v>576631068</v>
      </c>
    </row>
    <row spans="1:14" r="15">
      <c s="4" r="A15" t="s">
        <v>247</v>
      </c>
      <c s="7" r="D15" t="n">
        <v>6000</v>
      </c>
      <c s="7" r="E15" t="n">
        <v>4825</v>
      </c>
      <c s="7" r="H15" t="n">
        <v>10825</v>
      </c>
      <c s="7" r="J15" t="n">
        <v>10825</v>
      </c>
      <c s="7" r="L15" t="n">
        <v>10825</v>
      </c>
    </row>
    <row spans="1:14" r="16">
      <c s="4" r="A16" t="s">
        <v>248</v>
      </c>
      <c s="4" r="D16" t="s">
        <v>249</v>
      </c>
      <c s="4" r="G16" t="s">
        <v>250</v>
      </c>
    </row>
    <row spans="1:14" r="17">
      <c s="4" r="A17" t="s">
        <v>251</v>
      </c>
      <c s="4" r="D17" t="s">
        <v>252</v>
      </c>
      <c s="4" r="E17" t="s">
        <v>252</v>
      </c>
      <c s="4" r="G17" t="s">
        <v>253</v>
      </c>
    </row>
    <row spans="1:14" r="18">
      <c s="4" r="A18" t="s">
        <v>254</v>
      </c>
    </row>
    <row spans="1:14" r="19">
      <c s="4" r="A19" t="s">
        <v>234</v>
      </c>
      <c s="4" r="C19" t="s">
        <v>255</v>
      </c>
    </row>
    <row spans="1:14" r="20">
      <c s="4" r="A20" t="s">
        <v>240</v>
      </c>
      <c s="5" r="C20" t="n">
        <v>3460000</v>
      </c>
      <c s="5" r="J20" t="n">
        <v>3460000</v>
      </c>
    </row>
    <row spans="1:14" r="21">
      <c s="4" r="A21" t="s">
        <v>241</v>
      </c>
      <c s="7" r="C21" t="n">
        <v>865000</v>
      </c>
    </row>
    <row spans="1:14" r="22">
      <c s="4" r="A22" t="s">
        <v>256</v>
      </c>
      <c s="9" r="H22" t="n">
        <v>0.25</v>
      </c>
      <c s="9" r="J22" t="n">
        <v>0.25</v>
      </c>
    </row>
    <row spans="1:14" r="23">
      <c s="4" r="A23" t="s">
        <v>257</v>
      </c>
    </row>
    <row spans="1:14" r="24">
      <c s="4" r="A24" t="s">
        <v>234</v>
      </c>
      <c s="4" r="C24" t="s">
        <v>250</v>
      </c>
    </row>
    <row spans="1:14" r="25">
      <c s="4" r="A25" t="s">
        <v>240</v>
      </c>
      <c s="5" r="C25" t="n">
        <v>500000</v>
      </c>
      <c s="5" r="J25" t="n">
        <v>500000</v>
      </c>
    </row>
    <row spans="1:14" r="26">
      <c s="4" r="A26" t="s">
        <v>241</v>
      </c>
      <c s="7" r="C26" t="n">
        <v>500</v>
      </c>
    </row>
    <row spans="1:14" r="27">
      <c s="4" r="A27" t="s">
        <v>244</v>
      </c>
      <c s="8" r="H27" t="n">
        <v>0.001</v>
      </c>
      <c s="8" r="J27" t="n">
        <v>0.001</v>
      </c>
    </row>
    <row spans="1:14" r="28">
      <c s="4" r="A28" t="s">
        <v>217</v>
      </c>
    </row>
    <row spans="1:14" r="29">
      <c s="4" r="A29" t="s">
        <v>258</v>
      </c>
      <c s="4" r="H29" t="s">
        <v>219</v>
      </c>
      <c s="4" r="J29" t="s">
        <v>219</v>
      </c>
      <c s="4" r="M29" t="s">
        <v>219</v>
      </c>
    </row>
    <row spans="1:14" r="30">
      <c s="4" r="A30" t="s">
        <v>259</v>
      </c>
    </row>
    <row spans="1:14" r="31">
      <c s="4" r="A31" t="s">
        <v>258</v>
      </c>
      <c s="4" r="H31" t="s">
        <v>219</v>
      </c>
      <c s="4" r="J31" t="s">
        <v>2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734</v>
      </c>
      <c s="7" r="C3" t="n">
        <v>19026</v>
      </c>
    </row>
    <row spans="1:3" r="4">
      <c s="4" r="A4" t="s">
        <v>28</v>
      </c>
      <c s="5" r="B4" t="n">
        <v>2520</v>
      </c>
      <c s="5" r="C4" t="n">
        <v>2520</v>
      </c>
    </row>
    <row spans="1:3" r="5">
      <c s="4" r="A5" t="s">
        <v>29</v>
      </c>
      <c s="5" r="B5" t="n">
        <v>31667</v>
      </c>
      <c s="5" r="C5" t="n">
        <v>6248</v>
      </c>
    </row>
    <row spans="1:3" r="6">
      <c s="4" r="A6" t="s">
        <v>30</v>
      </c>
      <c s="5" r="B6" t="n">
        <v>6744</v>
      </c>
      <c s="5" r="C6" t="n">
        <v>9481</v>
      </c>
    </row>
    <row spans="1:3" r="7">
      <c s="4" r="A7" t="s">
        <v>31</v>
      </c>
      <c s="5" r="B7" t="n">
        <v>10825</v>
      </c>
      <c s="5" r="C7" t="n">
        <v>10825</v>
      </c>
    </row>
    <row spans="1:3" r="8">
      <c s="4" r="A8" t="s">
        <v>32</v>
      </c>
      <c s="5" r="B8" t="n">
        <v>52490</v>
      </c>
      <c s="5" r="C8" t="n">
        <v>48100</v>
      </c>
    </row>
    <row spans="1:3" r="9">
      <c s="4" r="A9" t="s">
        <v>33</v>
      </c>
      <c s="5" r="B9" t="n">
        <v>868500</v>
      </c>
      <c s="5" r="C9" t="n">
        <v>3000</v>
      </c>
    </row>
    <row spans="1:3" r="10">
      <c s="4" r="A10" t="s">
        <v>34</v>
      </c>
      <c s="5" r="B10" t="n">
        <v>25751</v>
      </c>
      <c s="5" r="C10" t="n">
        <v>30224</v>
      </c>
    </row>
    <row spans="1:3" r="11">
      <c s="4" r="A11" t="s">
        <v>35</v>
      </c>
      <c s="5" r="B11" t="n">
        <v>946741</v>
      </c>
      <c s="5" r="C11" t="n">
        <v>81324</v>
      </c>
    </row>
    <row spans="1:3" r="12">
      <c s="3" r="A12" t="s">
        <v>36</v>
      </c>
    </row>
    <row spans="1:3" r="13">
      <c s="4" r="A13" t="s">
        <v>37</v>
      </c>
      <c s="5" r="B13" t="n">
        <v>303249</v>
      </c>
      <c s="5" r="C13" t="n">
        <v>114191</v>
      </c>
    </row>
    <row spans="1:3" r="14">
      <c s="4" r="A14" t="s">
        <v>38</v>
      </c>
      <c s="5" r="B14" t="n">
        <v>478162</v>
      </c>
      <c s="5" r="C14" t="n">
        <v>360984</v>
      </c>
    </row>
    <row spans="1:3" r="15">
      <c s="4" r="A15" t="s">
        <v>39</v>
      </c>
      <c s="5" r="B15" t="n">
        <v>707015</v>
      </c>
      <c s="5" r="C15" t="n">
        <v>462015</v>
      </c>
    </row>
    <row spans="1:3" r="16">
      <c s="4" r="A16" t="s">
        <v>40</v>
      </c>
      <c s="5" r="B16" t="n">
        <v>101517</v>
      </c>
      <c s="5" r="C16" t="n">
        <v>58595</v>
      </c>
    </row>
    <row spans="1:3" r="17">
      <c s="4" r="A17" t="s">
        <v>41</v>
      </c>
      <c s="5" r="B17" t="n">
        <v>845446</v>
      </c>
      <c s="5" r="C17" t="n">
        <v>657918</v>
      </c>
    </row>
    <row spans="1:3" r="18">
      <c s="4" r="A18" t="s">
        <v>42</v>
      </c>
      <c s="5" r="B18" t="n">
        <v>551796</v>
      </c>
      <c s="5" r="C18" t="n">
        <v>440018</v>
      </c>
    </row>
    <row spans="1:3" r="19">
      <c s="4" r="A19" t="s">
        <v>43</v>
      </c>
      <c s="5" r="B19" t="n">
        <v>14519</v>
      </c>
      <c s="5" r="C19" t="n">
        <v>79936</v>
      </c>
    </row>
    <row spans="1:3" r="20">
      <c s="4" r="A20" t="s">
        <v>44</v>
      </c>
      <c s="5" r="B20" t="n">
        <v>79148</v>
      </c>
      <c s="7" r="C20" t="n">
        <v>301937</v>
      </c>
    </row>
    <row spans="1:3" r="21">
      <c s="4" r="A21" t="s">
        <v>45</v>
      </c>
      <c s="5" r="B21" t="n">
        <v>166793</v>
      </c>
    </row>
    <row spans="1:3" r="22">
      <c s="4" r="A22" t="s">
        <v>46</v>
      </c>
      <c s="5" r="B22" t="n">
        <v>652153</v>
      </c>
    </row>
    <row spans="1:3" r="23">
      <c s="4" r="A23" t="s">
        <v>47</v>
      </c>
      <c s="7" r="B23" t="n">
        <v>3899798</v>
      </c>
      <c s="7" r="C23" t="n">
        <v>2475594</v>
      </c>
    </row>
    <row spans="1:3" r="24">
      <c s="3" r="A24" t="s">
        <v>48</v>
      </c>
    </row>
    <row spans="1:3" r="25">
      <c s="4" r="A25" t="s">
        <v>49</v>
      </c>
      <c s="5" r="C25" t="n">
        <v>33800</v>
      </c>
    </row>
    <row spans="1:3" r="26">
      <c s="4" r="A26" t="s">
        <v>46</v>
      </c>
      <c s="5" r="C26" t="n">
        <v>393510</v>
      </c>
    </row>
    <row spans="1:3" r="27">
      <c s="4" r="A27" t="s">
        <v>50</v>
      </c>
      <c s="7" r="B27" t="n">
        <v>3899798</v>
      </c>
      <c s="5" r="C27" t="n">
        <v>2902904</v>
      </c>
    </row>
    <row spans="1:3" r="28">
      <c s="4" r="A28" t="s">
        <v>51</v>
      </c>
      <c s="5" r="C28" t="n">
        <v>1020000</v>
      </c>
    </row>
    <row spans="1:3" r="29">
      <c s="3" r="A29" t="s">
        <v>52</v>
      </c>
    </row>
    <row spans="1:3" r="30">
      <c s="4" r="A30" t="s">
        <v>53</v>
      </c>
      <c s="7" r="B30" t="n">
        <v>154578</v>
      </c>
      <c s="5" r="C30" t="n">
        <v>36271</v>
      </c>
    </row>
    <row spans="1:3" r="31">
      <c s="4" r="A31" t="s">
        <v>54</v>
      </c>
      <c s="5" r="B31" t="n">
        <v>4667180</v>
      </c>
      <c s="5" r="C31" t="n">
        <v>3472904</v>
      </c>
    </row>
    <row spans="1:3" r="32">
      <c s="4" r="A32" t="s">
        <v>55</v>
      </c>
      <c s="5" r="B32" t="n">
        <v>82850</v>
      </c>
      <c s="5" r="C32" t="n">
        <v>82850</v>
      </c>
    </row>
    <row spans="1:3" r="33">
      <c s="4" r="A33" t="s">
        <v>56</v>
      </c>
      <c s="7" r="B33" t="n">
        <v>-7857665</v>
      </c>
      <c s="5" r="C33" t="n">
        <v>-7434650</v>
      </c>
    </row>
    <row spans="1:3" r="34">
      <c s="4" r="A34" t="s">
        <v>57</v>
      </c>
      <c s="5" r="C34" t="n">
        <v>1045</v>
      </c>
    </row>
    <row spans="1:3" r="35">
      <c s="4" r="A35" t="s">
        <v>58</v>
      </c>
      <c s="7" r="B35" t="n">
        <v>-2953057</v>
      </c>
      <c s="5" r="C35" t="n">
        <v>-3841580</v>
      </c>
    </row>
    <row spans="1:3" r="36">
      <c s="4" r="A36" t="s">
        <v>59</v>
      </c>
      <c s="7" r="B36" t="n">
        <v>946741</v>
      </c>
      <c s="7" r="C36" t="n">
        <v>813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0</v>
      </c>
      <c s="2" r="B1" t="s">
        <v>1</v>
      </c>
    </row>
    <row spans="1:3" r="2">
      <c s="2" r="B2" t="s">
        <v>2</v>
      </c>
      <c s="2" r="C2" t="s">
        <v>25</v>
      </c>
    </row>
    <row spans="1:3" r="3">
      <c s="4" r="A3" t="s">
        <v>261</v>
      </c>
      <c s="7" r="B3" t="n">
        <v>37203</v>
      </c>
      <c s="7" r="C3" t="n">
        <v>36095</v>
      </c>
    </row>
    <row spans="1:3" r="4">
      <c s="4" r="A4" t="s">
        <v>262</v>
      </c>
      <c s="5" r="B4" t="n">
        <v>-11452</v>
      </c>
      <c s="5" r="C4" t="n">
        <v>-5871</v>
      </c>
    </row>
    <row spans="1:3" r="5">
      <c s="4" r="A5" t="s">
        <v>263</v>
      </c>
      <c s="7" r="B5" t="n">
        <v>25751</v>
      </c>
      <c s="7" r="C5" t="n">
        <v>30224</v>
      </c>
    </row>
    <row spans="1:3" r="6">
      <c s="4" r="A6" t="s">
        <v>264</v>
      </c>
    </row>
    <row spans="1:3" r="7">
      <c s="4" r="A7" t="s">
        <v>265</v>
      </c>
      <c s="4" r="B7" t="s">
        <v>266</v>
      </c>
    </row>
    <row spans="1:3" r="8">
      <c s="4" r="A8" t="s">
        <v>267</v>
      </c>
    </row>
    <row spans="1:3" r="9">
      <c s="4" r="A9" t="s">
        <v>265</v>
      </c>
      <c s="4" r="B9"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69</v>
      </c>
      <c s="2" r="B1" t="s">
        <v>1</v>
      </c>
      <c s="2" r="D1" t="s">
        <v>270</v>
      </c>
    </row>
    <row spans="1:4" r="2">
      <c s="2" r="B2" t="s">
        <v>2</v>
      </c>
      <c s="2" r="C2" t="s">
        <v>73</v>
      </c>
      <c s="2" r="D2" t="s">
        <v>25</v>
      </c>
    </row>
    <row spans="1:4" r="3">
      <c s="4" r="A3" t="s">
        <v>271</v>
      </c>
      <c s="4" r="B3" t="s">
        <v>219</v>
      </c>
      <c s="4" r="C3" t="s">
        <v>219</v>
      </c>
    </row>
    <row spans="1:4" r="4">
      <c s="4" r="A4" t="s">
        <v>272</v>
      </c>
    </row>
    <row spans="1:4" r="5">
      <c s="4" r="A5" t="s">
        <v>271</v>
      </c>
      <c s="4" r="B5" t="s">
        <v>219</v>
      </c>
      <c s="4" r="D5" t="s">
        <v>219</v>
      </c>
    </row>
    <row spans="1:4" r="6">
      <c s="4" r="A6" t="s">
        <v>273</v>
      </c>
    </row>
    <row spans="1:4" r="7">
      <c s="4" r="A7" t="s">
        <v>271</v>
      </c>
      <c s="4" r="B7" t="s">
        <v>219</v>
      </c>
      <c s="4" r="D7" t="s">
        <v>21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4</v>
      </c>
      <c s="2" r="B1" t="s">
        <v>1</v>
      </c>
    </row>
    <row spans="1:3" r="2">
      <c s="2" r="B2" t="s">
        <v>2</v>
      </c>
      <c s="2" r="C2" t="s">
        <v>73</v>
      </c>
    </row>
    <row spans="1:3" r="3">
      <c s="4" r="A3" t="s">
        <v>275</v>
      </c>
      <c s="4" r="B3" t="s">
        <v>219</v>
      </c>
      <c s="4" r="C3" t="s">
        <v>219</v>
      </c>
    </row>
    <row spans="1:3" r="4">
      <c s="4" r="A4" t="s">
        <v>276</v>
      </c>
    </row>
    <row spans="1:3" r="5">
      <c s="4" r="A5" t="s">
        <v>275</v>
      </c>
      <c s="4" r="B5" t="s">
        <v>277</v>
      </c>
      <c s="4" r="C5" t="s">
        <v>278</v>
      </c>
    </row>
    <row spans="1:3" r="6">
      <c s="4" r="A6" t="s">
        <v>279</v>
      </c>
    </row>
    <row spans="1:3" r="7">
      <c s="4" r="A7" t="s">
        <v>275</v>
      </c>
      <c s="4" r="B7" t="s">
        <v>277</v>
      </c>
      <c s="4" r="C7" t="s">
        <v>280</v>
      </c>
    </row>
    <row spans="1:3" r="8">
      <c s="4" r="A8" t="s">
        <v>281</v>
      </c>
    </row>
    <row spans="1:3" r="9">
      <c s="4" r="A9" t="s">
        <v>275</v>
      </c>
      <c s="4" r="B9" t="s">
        <v>277</v>
      </c>
      <c s="4" r="C9" t="s">
        <v>278</v>
      </c>
    </row>
    <row spans="1:3" r="10">
      <c s="4" r="A10" t="s">
        <v>282</v>
      </c>
    </row>
    <row spans="1:3" r="11">
      <c s="4" r="A11" t="s">
        <v>275</v>
      </c>
      <c s="4" r="B11" t="s">
        <v>277</v>
      </c>
      <c s="4" r="C11" t="s">
        <v>278</v>
      </c>
    </row>
    <row spans="1:3" r="12">
      <c s="4" r="A12" t="s">
        <v>283</v>
      </c>
    </row>
    <row spans="1:3" r="13">
      <c s="4" r="A13" t="s">
        <v>275</v>
      </c>
      <c s="4" r="B13" t="s">
        <v>284</v>
      </c>
      <c s="4" r="C13" t="s">
        <v>285</v>
      </c>
    </row>
    <row spans="1:3" r="14">
      <c s="4" r="A14" t="s">
        <v>286</v>
      </c>
    </row>
    <row spans="1:3" r="15">
      <c s="4" r="A15" t="s">
        <v>275</v>
      </c>
      <c s="4" r="B15" t="s">
        <v>287</v>
      </c>
      <c s="4" r="C15" t="s">
        <v>277</v>
      </c>
    </row>
    <row spans="1:3" r="16">
      <c s="4" r="A16" t="s">
        <v>288</v>
      </c>
    </row>
    <row spans="1:3" r="17">
      <c s="4" r="A17" t="s">
        <v>275</v>
      </c>
      <c s="4" r="B17" t="s">
        <v>289</v>
      </c>
      <c s="4" r="C17" t="s">
        <v>277</v>
      </c>
    </row>
    <row spans="1:3" r="18">
      <c s="4" r="A18" t="s">
        <v>290</v>
      </c>
    </row>
    <row spans="1:3" r="19">
      <c s="4" r="A19" t="s">
        <v>275</v>
      </c>
      <c s="4" r="B19" t="s">
        <v>287</v>
      </c>
      <c s="4" r="C19" t="s">
        <v>277</v>
      </c>
    </row>
    <row spans="1:3" r="20">
      <c s="4" r="A20" t="s">
        <v>291</v>
      </c>
    </row>
    <row spans="1:3" r="21">
      <c s="4" r="A21" t="s">
        <v>275</v>
      </c>
      <c s="4" r="B21" t="s">
        <v>292</v>
      </c>
      <c s="4" r="C21" t="s">
        <v>277</v>
      </c>
    </row>
    <row spans="1:3" r="22">
      <c s="4" r="A22" t="s">
        <v>293</v>
      </c>
    </row>
    <row spans="1:3" r="23">
      <c s="4" r="A23" t="s">
        <v>275</v>
      </c>
      <c s="4" r="B23" t="s">
        <v>294</v>
      </c>
      <c s="4" r="C23" t="s">
        <v>27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3"/>
  </cols>
  <sheetData>
    <row spans="1:2" r="1">
      <c s="1" r="A1" t="s">
        <v>295</v>
      </c>
      <c s="2" r="B1" t="s">
        <v>296</v>
      </c>
    </row>
    <row spans="1:2" r="2">
      <c s="4" r="A2" t="s">
        <v>254</v>
      </c>
    </row>
    <row spans="1:2" r="3">
      <c s="4" r="A3" t="s">
        <v>297</v>
      </c>
      <c s="5" r="B3" t="n">
        <v>13560000</v>
      </c>
    </row>
    <row spans="1:2" r="4">
      <c s="4" r="A4" t="s">
        <v>298</v>
      </c>
    </row>
    <row spans="1:2" r="5">
      <c s="4" r="A5" t="s">
        <v>299</v>
      </c>
      <c s="4" r="B5" t="s">
        <v>300</v>
      </c>
    </row>
    <row spans="1:2" r="6">
      <c s="4" r="A6" t="s">
        <v>297</v>
      </c>
      <c s="5" r="B6" t="n">
        <v>2000000</v>
      </c>
    </row>
    <row spans="1:2" r="7">
      <c s="4" r="A7" t="s">
        <v>301</v>
      </c>
      <c s="4" r="B7" t="s">
        <v>302</v>
      </c>
    </row>
    <row spans="1:2" r="8">
      <c s="4" r="A8" t="s">
        <v>303</v>
      </c>
    </row>
    <row spans="1:2" r="9">
      <c s="4" r="A9" t="s">
        <v>299</v>
      </c>
      <c s="4" r="B9" t="s">
        <v>304</v>
      </c>
    </row>
    <row spans="1:2" r="10">
      <c s="4" r="A10" t="s">
        <v>297</v>
      </c>
      <c s="5" r="B10" t="n">
        <v>1500000</v>
      </c>
    </row>
    <row spans="1:2" r="11">
      <c s="4" r="A11" t="s">
        <v>301</v>
      </c>
      <c s="4" r="B11" t="s">
        <v>305</v>
      </c>
    </row>
    <row spans="1:2" r="12">
      <c s="4" r="A12" t="s">
        <v>306</v>
      </c>
    </row>
    <row spans="1:2" r="13">
      <c s="4" r="A13" t="s">
        <v>299</v>
      </c>
      <c s="4" r="B13" t="s">
        <v>307</v>
      </c>
    </row>
    <row spans="1:2" r="14">
      <c s="4" r="A14" t="s">
        <v>297</v>
      </c>
      <c s="5" r="B14" t="n">
        <v>3200000</v>
      </c>
    </row>
    <row spans="1:2" r="15">
      <c s="4" r="A15" t="s">
        <v>301</v>
      </c>
      <c s="4" r="B15" t="s">
        <v>302</v>
      </c>
    </row>
    <row spans="1:2" r="16">
      <c s="4" r="A16" t="s">
        <v>308</v>
      </c>
    </row>
    <row spans="1:2" r="17">
      <c s="4" r="A17" t="s">
        <v>299</v>
      </c>
      <c s="4" r="B17" t="s">
        <v>309</v>
      </c>
    </row>
    <row spans="1:2" r="18">
      <c s="4" r="A18" t="s">
        <v>297</v>
      </c>
      <c s="5" r="B18" t="n">
        <v>3000000</v>
      </c>
    </row>
    <row spans="1:2" r="19">
      <c s="4" r="A19" t="s">
        <v>301</v>
      </c>
      <c s="4" r="B19" t="s">
        <v>305</v>
      </c>
    </row>
    <row spans="1:2" r="20">
      <c s="4" r="A20" t="s">
        <v>310</v>
      </c>
    </row>
    <row spans="1:2" r="21">
      <c s="4" r="A21" t="s">
        <v>299</v>
      </c>
      <c s="4" r="B21" t="s">
        <v>311</v>
      </c>
    </row>
    <row spans="1:2" r="22">
      <c s="4" r="A22" t="s">
        <v>297</v>
      </c>
      <c s="5" r="B22" t="n">
        <v>400000</v>
      </c>
    </row>
    <row spans="1:2" r="23">
      <c s="4" r="A23" t="s">
        <v>301</v>
      </c>
      <c s="4" r="B23" t="s">
        <v>302</v>
      </c>
    </row>
    <row spans="1:2" r="24">
      <c s="4" r="A24" t="s">
        <v>312</v>
      </c>
    </row>
    <row spans="1:2" r="25">
      <c s="4" r="A25" t="s">
        <v>299</v>
      </c>
      <c s="4" r="B25" t="s">
        <v>313</v>
      </c>
    </row>
    <row spans="1:2" r="26">
      <c s="4" r="A26" t="s">
        <v>297</v>
      </c>
      <c s="5" r="B26" t="n">
        <v>3460000</v>
      </c>
    </row>
    <row spans="1:2" r="27">
      <c s="4" r="A27" t="s">
        <v>301</v>
      </c>
      <c s="4" r="B27" t="s">
        <v>302</v>
      </c>
    </row>
    <row spans="1:2" r="28">
      <c s="4" r="A28" t="s">
        <v>257</v>
      </c>
    </row>
    <row spans="1:2" r="29">
      <c s="4" r="A29" t="s">
        <v>297</v>
      </c>
      <c s="5" r="B29" t="n">
        <v>500000</v>
      </c>
    </row>
    <row spans="1:2" r="30">
      <c s="4" r="A30" t="s">
        <v>314</v>
      </c>
    </row>
    <row spans="1:2" r="31">
      <c s="4" r="A31" t="s">
        <v>299</v>
      </c>
      <c s="4" r="B31" t="s">
        <v>313</v>
      </c>
    </row>
    <row spans="1:2" r="32">
      <c s="4" r="A32" t="s">
        <v>297</v>
      </c>
      <c s="5" r="B32" t="n">
        <v>500000</v>
      </c>
    </row>
    <row spans="1:2" r="33">
      <c s="4" r="A33" t="s">
        <v>301</v>
      </c>
      <c s="4" r="B33" t="s">
        <v>30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5</v>
      </c>
      <c s="2" r="B1" t="s">
        <v>2</v>
      </c>
      <c s="2" r="C1" t="s">
        <v>25</v>
      </c>
    </row>
    <row spans="1:3" r="2">
      <c s="4" r="A2" t="s">
        <v>316</v>
      </c>
    </row>
    <row spans="1:3" r="3">
      <c s="4" r="A3" t="s">
        <v>317</v>
      </c>
      <c s="7" r="B3" t="n">
        <v>734</v>
      </c>
      <c s="7" r="C3" t="n">
        <v>19026</v>
      </c>
    </row>
    <row spans="1:3" r="4">
      <c s="4" r="A4" t="s">
        <v>318</v>
      </c>
    </row>
    <row spans="1:3" r="5">
      <c s="4" r="A5" t="s">
        <v>317</v>
      </c>
      <c s="5" r="B5" t="n">
        <v>868500</v>
      </c>
      <c s="5" r="C5" t="n">
        <v>3000</v>
      </c>
    </row>
    <row spans="1:3" r="6">
      <c s="4" r="A6" t="s">
        <v>319</v>
      </c>
    </row>
    <row spans="1:3" r="7">
      <c s="4" r="A7" t="s">
        <v>317</v>
      </c>
      <c s="7" r="B7" t="n">
        <v>-731301</v>
      </c>
      <c s="7" r="C7" t="n">
        <v>-69544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20</v>
      </c>
      <c s="2" r="B1" t="s">
        <v>1</v>
      </c>
    </row>
    <row spans="1:2" r="2">
      <c s="2" r="B2" t="s">
        <v>321</v>
      </c>
    </row>
    <row spans="1:2" r="3">
      <c s="3" r="A3" t="s">
        <v>136</v>
      </c>
    </row>
    <row spans="1:2" r="4">
      <c s="4" r="A4" t="s">
        <v>322</v>
      </c>
      <c s="7" r="B4" t="n">
        <v>3000</v>
      </c>
    </row>
    <row spans="1:2" r="5">
      <c s="4" r="A5" t="s">
        <v>323</v>
      </c>
    </row>
    <row spans="1:2" r="6">
      <c s="4" r="A6" t="s">
        <v>324</v>
      </c>
      <c s="7" r="B6" t="n">
        <v>865500</v>
      </c>
    </row>
    <row spans="1:2" r="7">
      <c s="4" r="A7" t="s">
        <v>325</v>
      </c>
    </row>
    <row spans="1:2" r="8">
      <c s="4" r="A8" t="s">
        <v>326</v>
      </c>
      <c s="7" r="B8" t="n">
        <v>865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27</v>
      </c>
      <c s="2" r="B1" t="s">
        <v>1</v>
      </c>
    </row>
    <row spans="1:2" r="2">
      <c s="2" r="B2" t="s">
        <v>321</v>
      </c>
    </row>
    <row spans="1:2" r="3">
      <c s="3" r="A3" t="s">
        <v>136</v>
      </c>
    </row>
    <row spans="1:2" r="4">
      <c s="4" r="A4" t="s">
        <v>328</v>
      </c>
      <c s="7" r="B4" t="n">
        <v>695447</v>
      </c>
    </row>
    <row spans="1:2" r="5">
      <c s="4" r="A5" t="s">
        <v>329</v>
      </c>
    </row>
    <row spans="1:2" r="6">
      <c s="4" r="A6" t="s">
        <v>330</v>
      </c>
      <c s="7" r="B6" t="n">
        <v>319857</v>
      </c>
    </row>
    <row spans="1:2" r="7">
      <c s="4" r="A7" t="s">
        <v>331</v>
      </c>
      <c s="7" r="B7" t="n">
        <v>-284003</v>
      </c>
    </row>
    <row spans="1:2" r="8">
      <c s="4" r="A8" t="s">
        <v>332</v>
      </c>
    </row>
    <row spans="1:2" r="9">
      <c s="4" r="A9" t="s">
        <v>333</v>
      </c>
      <c s="7" r="B9" t="n">
        <v>731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Z168"/>
  <sheetViews>
    <sheetView workbookViewId="0">
      <selection activeCell="A1" sqref="A1"/>
    </sheetView>
  </sheetViews>
  <sheetFormatPr baseColWidth="10" defaultRowHeight="15"/>
  <cols>
    <col customWidth="1" max="1" min="1" width="65"/>
    <col customWidth="1" max="2" min="2" width="21"/>
    <col customWidth="1" max="3" min="3" width="14"/>
    <col customWidth="1" max="4" min="4" width="16"/>
    <col customWidth="1" max="5" min="5" width="21"/>
    <col customWidth="1" max="6" min="6" width="31"/>
    <col customWidth="1" max="7" min="7" width="31"/>
    <col customWidth="1" max="8" min="8" width="20"/>
    <col customWidth="1" max="9" min="9" width="27"/>
    <col customWidth="1" max="10" min="10" width="27"/>
    <col customWidth="1" max="11" min="11" width="21"/>
    <col customWidth="1" max="12" min="12" width="27"/>
    <col customWidth="1" max="13" min="13" width="30"/>
    <col customWidth="1" max="14" min="14" width="14"/>
    <col customWidth="1" max="15" min="15" width="21"/>
    <col customWidth="1" max="16" min="16" width="14"/>
    <col customWidth="1" max="17" min="17" width="24"/>
    <col customWidth="1" max="18" min="18" width="31"/>
    <col customWidth="1" max="19" min="19" width="21"/>
    <col customWidth="1" max="20" min="20" width="31"/>
    <col customWidth="1" max="21" min="21" width="37"/>
    <col customWidth="1" max="22" min="22" width="21"/>
    <col customWidth="1" max="23" min="23" width="31"/>
    <col customWidth="1" max="24" min="24" width="21"/>
    <col customWidth="1" max="25" min="25" width="21"/>
    <col customWidth="1" max="26" min="26" width="21"/>
  </cols>
  <sheetData>
    <row spans="1:26" r="1">
      <c s="1" r="A1" t="s">
        <v>334</v>
      </c>
      <c s="2" r="B1" t="s">
        <v>335</v>
      </c>
      <c s="2" r="C1" t="s">
        <v>336</v>
      </c>
      <c s="2" r="D1" t="s">
        <v>337</v>
      </c>
      <c s="2" r="E1" t="s">
        <v>338</v>
      </c>
      <c s="2" r="F1" t="s">
        <v>339</v>
      </c>
      <c s="2" r="G1" t="s">
        <v>339</v>
      </c>
      <c s="2" r="H1" t="s">
        <v>340</v>
      </c>
      <c s="2" r="I1" t="s">
        <v>341</v>
      </c>
      <c s="2" r="J1" t="s">
        <v>342</v>
      </c>
      <c s="2" r="K1" t="s">
        <v>343</v>
      </c>
      <c s="2" r="L1" t="s">
        <v>344</v>
      </c>
      <c s="2" r="M1" t="s">
        <v>345</v>
      </c>
      <c s="2" r="N1" t="s">
        <v>228</v>
      </c>
      <c s="2" r="O1" t="s">
        <v>346</v>
      </c>
      <c s="2" r="P1" t="s">
        <v>229</v>
      </c>
      <c s="2" r="Q1" t="s">
        <v>347</v>
      </c>
      <c s="2" r="R1" t="s">
        <v>348</v>
      </c>
      <c s="2" r="S1" t="s">
        <v>349</v>
      </c>
      <c s="2" r="T1" t="s">
        <v>350</v>
      </c>
      <c s="2" r="U1" t="s">
        <v>351</v>
      </c>
      <c s="2" r="V1" t="s">
        <v>349</v>
      </c>
      <c s="2" r="W1" t="s">
        <v>352</v>
      </c>
      <c s="2" r="X1" t="s">
        <v>353</v>
      </c>
      <c s="2" r="Y1" t="s">
        <v>354</v>
      </c>
      <c s="2" r="Z1" t="s">
        <v>355</v>
      </c>
    </row>
    <row spans="1:26" r="2">
      <c s="4" r="A2" t="s">
        <v>356</v>
      </c>
      <c s="7" r="X2" t="n">
        <v>324475</v>
      </c>
    </row>
    <row spans="1:26" r="3">
      <c s="4" r="A3" t="s">
        <v>357</v>
      </c>
      <c s="4" r="N3" t="s">
        <v>252</v>
      </c>
      <c s="4" r="P3" t="s">
        <v>252</v>
      </c>
      <c s="4" r="Q3" t="s">
        <v>253</v>
      </c>
    </row>
    <row spans="1:26" r="4">
      <c s="4" r="A4" t="s">
        <v>358</v>
      </c>
      <c s="4" r="N4" t="s">
        <v>249</v>
      </c>
      <c s="4" r="Q4" t="s">
        <v>250</v>
      </c>
      <c s="4" r="T4" t="s">
        <v>250</v>
      </c>
    </row>
    <row spans="1:26" r="5">
      <c s="4" r="A5" t="s">
        <v>359</v>
      </c>
      <c s="9" r="Q5" t="n">
        <v>1.2</v>
      </c>
      <c s="9" r="T5" t="n">
        <v>1.2</v>
      </c>
    </row>
    <row spans="1:26" r="6">
      <c s="4" r="A6" t="s">
        <v>360</v>
      </c>
      <c s="4" r="D6" t="s">
        <v>361</v>
      </c>
    </row>
    <row spans="1:26" r="7">
      <c s="4" r="A7" t="s">
        <v>362</v>
      </c>
      <c s="4" r="D7" t="s">
        <v>363</v>
      </c>
    </row>
    <row spans="1:26" r="8">
      <c s="4" r="A8" t="s">
        <v>85</v>
      </c>
      <c s="7" r="R8" t="n">
        <v>85115</v>
      </c>
      <c s="7" r="S8" t="n">
        <v>59896</v>
      </c>
      <c s="7" r="U8" t="n">
        <v>215887</v>
      </c>
      <c s="7" r="V8" t="n">
        <v>65385</v>
      </c>
    </row>
    <row spans="1:26" r="9">
      <c s="4" r="A9" t="s">
        <v>364</v>
      </c>
      <c s="5" r="R9" t="n">
        <v>4170</v>
      </c>
      <c s="5" r="U9" t="n">
        <v>4170</v>
      </c>
      <c s="7" r="Y9" t="n">
        <v>87064</v>
      </c>
    </row>
    <row spans="1:26" r="10">
      <c s="4" r="A10" t="s">
        <v>365</v>
      </c>
      <c s="5" r="R10" t="n">
        <v>227000</v>
      </c>
      <c s="7" r="S10" t="n">
        <v>226023</v>
      </c>
      <c s="5" r="U10" t="n">
        <v>319857</v>
      </c>
      <c s="7" r="V10" t="n">
        <v>226023</v>
      </c>
    </row>
    <row spans="1:26" r="11">
      <c s="4" r="A11" t="s">
        <v>366</v>
      </c>
      <c s="7" r="K11" t="n">
        <v>319598</v>
      </c>
      <c s="7" r="L11" t="n">
        <v>120420</v>
      </c>
    </row>
    <row spans="1:26" r="12">
      <c s="4" r="A12" t="s">
        <v>367</v>
      </c>
      <c s="5" r="I12" t="n">
        <v>10000</v>
      </c>
      <c s="5" r="J12" t="n">
        <v>10000</v>
      </c>
      <c s="5" r="L12" t="n">
        <v>10000</v>
      </c>
      <c s="5" r="M12" t="n">
        <v>10000</v>
      </c>
    </row>
    <row spans="1:26" r="13">
      <c s="4" r="A13" t="s">
        <v>368</v>
      </c>
      <c s="7" r="I13" t="n">
        <v>56196</v>
      </c>
    </row>
    <row spans="1:26" r="14">
      <c s="4" r="A14" t="s">
        <v>369</v>
      </c>
      <c s="5" r="H14" t="n">
        <v>20000</v>
      </c>
    </row>
    <row spans="1:26" r="15">
      <c s="4" r="A15" t="s">
        <v>370</v>
      </c>
      <c s="4" r="K15" t="s">
        <v>249</v>
      </c>
    </row>
    <row spans="1:26" r="16">
      <c s="4" r="A16" t="s">
        <v>371</v>
      </c>
      <c s="9" r="M16" t="n">
        <v>0.5</v>
      </c>
    </row>
    <row spans="1:26" r="17">
      <c s="4" r="A17" t="s">
        <v>372</v>
      </c>
      <c s="5" r="U17" t="n">
        <v>43482</v>
      </c>
    </row>
    <row spans="1:26" r="18">
      <c s="4" r="A18" t="s">
        <v>373</v>
      </c>
    </row>
    <row spans="1:26" r="19">
      <c s="4" r="A19" t="s">
        <v>374</v>
      </c>
      <c s="5" r="R19" t="n">
        <v>106196</v>
      </c>
      <c s="5" r="U19" t="n">
        <v>106196</v>
      </c>
    </row>
    <row spans="1:26" r="20">
      <c s="4" r="A20" t="s">
        <v>375</v>
      </c>
    </row>
    <row spans="1:26" r="21">
      <c s="4" r="A21" t="s">
        <v>374</v>
      </c>
      <c s="5" r="R21" t="n">
        <v>609775</v>
      </c>
      <c s="5" r="U21" t="n">
        <v>609775</v>
      </c>
    </row>
    <row spans="1:26" r="22">
      <c s="4" r="A22" t="s">
        <v>376</v>
      </c>
      <c s="5" r="R22" t="n">
        <v>111778</v>
      </c>
      <c s="7" r="U22" t="n">
        <v>111778</v>
      </c>
    </row>
    <row spans="1:26" r="23">
      <c s="4" r="A23" t="s">
        <v>377</v>
      </c>
      <c s="5" r="U23" t="n">
        <v>1600000</v>
      </c>
    </row>
    <row spans="1:26" r="24">
      <c s="4" r="A24" t="s">
        <v>378</v>
      </c>
    </row>
    <row spans="1:26" r="25">
      <c s="4" r="A25" t="s">
        <v>85</v>
      </c>
      <c s="7" r="U25" t="n">
        <v>0</v>
      </c>
    </row>
    <row spans="1:26" r="26">
      <c s="4" r="A26" t="s">
        <v>364</v>
      </c>
      <c s="5" r="R26" t="n">
        <v>16575</v>
      </c>
      <c s="5" r="U26" t="n">
        <v>16575</v>
      </c>
    </row>
    <row spans="1:26" r="27">
      <c s="4" r="A27" t="s">
        <v>379</v>
      </c>
      <c s="5" r="R27" t="n">
        <v>16476</v>
      </c>
      <c s="5" r="U27" t="n">
        <v>16476</v>
      </c>
    </row>
    <row spans="1:26" r="28">
      <c s="4" r="A28" t="s">
        <v>365</v>
      </c>
      <c s="5" r="U28" t="n">
        <v>12389</v>
      </c>
    </row>
    <row spans="1:26" r="29">
      <c s="4" r="A29" t="s">
        <v>374</v>
      </c>
      <c s="7" r="R29" t="n">
        <v>2997</v>
      </c>
      <c s="7" r="U29" t="n">
        <v>2997</v>
      </c>
    </row>
    <row spans="1:26" r="30">
      <c s="4" r="A30" t="s">
        <v>370</v>
      </c>
      <c s="4" r="F30" t="s">
        <v>380</v>
      </c>
    </row>
    <row spans="1:26" r="31">
      <c s="4" r="A31" t="s">
        <v>377</v>
      </c>
      <c s="5" r="U31" t="n">
        <v>44472494</v>
      </c>
    </row>
    <row spans="1:26" r="32">
      <c s="4" r="A32" t="s">
        <v>381</v>
      </c>
      <c s="7" r="F32" t="n">
        <v>100000</v>
      </c>
      <c s="7" r="G32" t="n">
        <v>100000</v>
      </c>
    </row>
    <row spans="1:26" r="33">
      <c s="4" r="A33" t="s">
        <v>382</v>
      </c>
      <c s="7" r="F33" t="n">
        <v>100000</v>
      </c>
    </row>
    <row spans="1:26" r="34">
      <c s="4" r="A34" t="s">
        <v>383</v>
      </c>
      <c s="4" r="F34" t="s">
        <v>384</v>
      </c>
    </row>
    <row spans="1:26" r="35">
      <c s="4" r="A35" t="s">
        <v>385</v>
      </c>
      <c s="4" r="F35" t="s">
        <v>386</v>
      </c>
    </row>
    <row spans="1:26" r="36">
      <c s="4" r="A36" t="s">
        <v>387</v>
      </c>
      <c s="10" r="U36" t="n">
        <v>0.0015</v>
      </c>
    </row>
    <row spans="1:26" r="37">
      <c s="4" r="A37" t="s">
        <v>371</v>
      </c>
      <c s="11" r="R37" t="n">
        <v>0.00063</v>
      </c>
      <c s="11" r="U37" t="n">
        <v>0.00063</v>
      </c>
    </row>
    <row spans="1:26" r="38">
      <c s="4" r="A38" t="s">
        <v>388</v>
      </c>
      <c s="4" r="U38" t="s">
        <v>389</v>
      </c>
    </row>
    <row spans="1:26" r="39">
      <c s="4" r="A39" t="s">
        <v>390</v>
      </c>
    </row>
    <row spans="1:26" r="40">
      <c s="4" r="A40" t="s">
        <v>391</v>
      </c>
      <c s="4" r="U40" t="s">
        <v>392</v>
      </c>
    </row>
    <row spans="1:26" r="41">
      <c s="4" r="A41" t="s">
        <v>393</v>
      </c>
      <c s="4" r="U41" t="s">
        <v>394</v>
      </c>
    </row>
    <row spans="1:26" r="42">
      <c s="4" r="A42" t="s">
        <v>395</v>
      </c>
      <c s="12" r="R42" t="n">
        <v>0.0009</v>
      </c>
      <c s="10" r="U42" t="n">
        <v>0.0009</v>
      </c>
    </row>
    <row spans="1:26" r="43">
      <c s="4" r="A43" t="s">
        <v>396</v>
      </c>
      <c s="5" r="U43" t="n">
        <v>18903861</v>
      </c>
    </row>
    <row spans="1:26" r="44">
      <c s="4" r="A44" t="s">
        <v>397</v>
      </c>
      <c s="7" r="U44" t="n">
        <v>11193</v>
      </c>
    </row>
    <row spans="1:26" r="45">
      <c s="4" r="A45" t="s">
        <v>372</v>
      </c>
      <c s="5" r="U45" t="n">
        <v>39165</v>
      </c>
    </row>
    <row spans="1:26" r="46">
      <c s="4" r="A46" t="s">
        <v>398</v>
      </c>
      <c s="7" r="U46" t="n">
        <v>1394</v>
      </c>
    </row>
    <row spans="1:26" r="47">
      <c s="4" r="A47" t="s">
        <v>399</v>
      </c>
      <c s="12" r="R47" t="n">
        <v>0.0011</v>
      </c>
      <c s="10" r="U47" t="n">
        <v>0.0011</v>
      </c>
    </row>
    <row spans="1:26" r="48">
      <c s="4" r="A48" t="s">
        <v>400</v>
      </c>
      <c s="10" r="R48" t="n">
        <v>0.0067</v>
      </c>
      <c s="10" r="U48" t="n">
        <v>0.0067</v>
      </c>
    </row>
    <row spans="1:26" r="49">
      <c s="4" r="A49" t="s">
        <v>401</v>
      </c>
    </row>
    <row spans="1:26" r="50">
      <c s="4" r="A50" t="s">
        <v>370</v>
      </c>
      <c s="4" r="U50" t="s">
        <v>380</v>
      </c>
    </row>
    <row spans="1:26" r="51">
      <c s="4" r="A51" t="s">
        <v>381</v>
      </c>
      <c s="7" r="R51" t="n">
        <v>50000</v>
      </c>
      <c s="7" r="U51" t="n">
        <v>50000</v>
      </c>
    </row>
    <row spans="1:26" r="52">
      <c s="4" r="A52" t="s">
        <v>385</v>
      </c>
      <c s="4" r="U52" t="s">
        <v>402</v>
      </c>
    </row>
    <row spans="1:26" r="53">
      <c s="4" r="A53" t="s">
        <v>403</v>
      </c>
    </row>
    <row spans="1:26" r="54">
      <c s="4" r="A54" t="s">
        <v>358</v>
      </c>
      <c s="4" r="E54" t="s">
        <v>404</v>
      </c>
    </row>
    <row spans="1:26" r="55">
      <c s="4" r="A55" t="s">
        <v>85</v>
      </c>
      <c s="7" r="U55" t="n">
        <v>30635</v>
      </c>
    </row>
    <row spans="1:26" r="56">
      <c s="4" r="A56" t="s">
        <v>364</v>
      </c>
      <c s="5" r="R56" t="n">
        <v>4170</v>
      </c>
      <c s="5" r="U56" t="n">
        <v>4170</v>
      </c>
    </row>
    <row spans="1:26" r="57">
      <c s="4" r="A57" t="s">
        <v>379</v>
      </c>
      <c s="7" r="R57" t="n">
        <v>62672</v>
      </c>
      <c s="5" r="U57" t="n">
        <v>62672</v>
      </c>
    </row>
    <row spans="1:26" r="58">
      <c s="4" r="A58" t="s">
        <v>365</v>
      </c>
      <c s="7" r="U58" t="n">
        <v>48982</v>
      </c>
    </row>
    <row spans="1:26" r="59">
      <c s="4" r="A59" t="s">
        <v>377</v>
      </c>
      <c s="5" r="U59" t="n">
        <v>49264000</v>
      </c>
    </row>
    <row spans="1:26" r="60">
      <c s="4" r="A60" t="s">
        <v>381</v>
      </c>
      <c s="7" r="E60" t="n">
        <v>250000</v>
      </c>
    </row>
    <row spans="1:26" r="61">
      <c s="4" r="A61" t="s">
        <v>382</v>
      </c>
      <c s="7" r="E61" t="n">
        <v>250000</v>
      </c>
    </row>
    <row spans="1:26" r="62">
      <c s="4" r="A62" t="s">
        <v>385</v>
      </c>
      <c s="4" r="E62" t="s">
        <v>405</v>
      </c>
    </row>
    <row spans="1:26" r="63">
      <c s="4" r="A63" t="s">
        <v>387</v>
      </c>
      <c s="10" r="U63" t="n">
        <v>0.0015</v>
      </c>
    </row>
    <row spans="1:26" r="64">
      <c s="4" r="A64" t="s">
        <v>371</v>
      </c>
      <c s="10" r="R64" t="n">
        <v>0.0005999999999999999</v>
      </c>
      <c s="10" r="U64" t="n">
        <v>0.0005999999999999999</v>
      </c>
    </row>
    <row spans="1:26" r="65">
      <c s="4" r="A65" t="s">
        <v>388</v>
      </c>
      <c s="4" r="U65" t="s">
        <v>406</v>
      </c>
    </row>
    <row spans="1:26" r="66">
      <c s="4" r="A66" t="s">
        <v>390</v>
      </c>
      <c s="4" r="U66" t="s">
        <v>277</v>
      </c>
    </row>
    <row spans="1:26" r="67">
      <c s="4" r="A67" t="s">
        <v>391</v>
      </c>
      <c s="4" r="U67" t="s">
        <v>407</v>
      </c>
    </row>
    <row spans="1:26" r="68">
      <c s="4" r="A68" t="s">
        <v>393</v>
      </c>
      <c s="4" r="U68" t="s">
        <v>408</v>
      </c>
    </row>
    <row spans="1:26" r="69">
      <c s="4" r="A69" t="s">
        <v>395</v>
      </c>
      <c s="12" r="R69" t="n">
        <v>0.0014</v>
      </c>
      <c s="10" r="U69" t="n">
        <v>0.0014</v>
      </c>
    </row>
    <row spans="1:26" r="70">
      <c s="4" r="A70" t="s">
        <v>396</v>
      </c>
      <c s="5" r="U70" t="n">
        <v>43710750</v>
      </c>
    </row>
    <row spans="1:26" r="71">
      <c s="4" r="A71" t="s">
        <v>397</v>
      </c>
      <c s="7" r="U71" t="n">
        <v>35952</v>
      </c>
    </row>
    <row spans="1:26" r="72">
      <c s="4" r="A72" t="s">
        <v>372</v>
      </c>
      <c s="7" r="U72" t="n">
        <v>39646</v>
      </c>
    </row>
    <row spans="1:26" r="73">
      <c s="4" r="A73" t="s">
        <v>399</v>
      </c>
      <c s="12" r="R73" t="n">
        <v>0.001</v>
      </c>
      <c s="10" r="U73" t="n">
        <v>0.001</v>
      </c>
    </row>
    <row spans="1:26" r="74">
      <c s="4" r="A74" t="s">
        <v>400</v>
      </c>
      <c s="10" r="R74" t="n">
        <v>0.0065</v>
      </c>
      <c s="10" r="U74" t="n">
        <v>0.0065</v>
      </c>
    </row>
    <row spans="1:26" r="75">
      <c s="4" r="A75" t="s">
        <v>409</v>
      </c>
      <c s="4" r="E75" t="s">
        <v>250</v>
      </c>
    </row>
    <row spans="1:26" r="76">
      <c s="4" r="A76" t="s">
        <v>410</v>
      </c>
      <c s="7" r="E76" t="n">
        <v>250000</v>
      </c>
    </row>
    <row spans="1:26" r="77">
      <c s="4" r="A77" t="s">
        <v>411</v>
      </c>
      <c s="7" r="E77" t="n">
        <v>25000</v>
      </c>
    </row>
    <row spans="1:26" r="78">
      <c s="4" r="A78" t="s">
        <v>412</v>
      </c>
    </row>
    <row spans="1:26" r="79">
      <c s="4" r="A79" t="s">
        <v>383</v>
      </c>
      <c s="4" r="E79" t="s">
        <v>413</v>
      </c>
    </row>
    <row spans="1:26" r="80">
      <c s="4" r="A80" t="s">
        <v>414</v>
      </c>
      <c s="7" r="E80" t="n">
        <v>55000</v>
      </c>
    </row>
    <row spans="1:26" r="81">
      <c s="4" r="A81" t="s">
        <v>415</v>
      </c>
    </row>
    <row spans="1:26" r="82">
      <c s="4" r="A82" t="s">
        <v>383</v>
      </c>
      <c s="4" r="E82" t="s">
        <v>384</v>
      </c>
    </row>
    <row spans="1:26" r="83">
      <c s="4" r="A83" t="s">
        <v>416</v>
      </c>
    </row>
    <row spans="1:26" r="84">
      <c s="4" r="A84" t="s">
        <v>360</v>
      </c>
      <c s="4" r="D84" t="s">
        <v>361</v>
      </c>
    </row>
    <row spans="1:26" r="85">
      <c s="4" r="A85" t="s">
        <v>362</v>
      </c>
      <c s="4" r="D85" t="s">
        <v>363</v>
      </c>
    </row>
    <row spans="1:26" r="86">
      <c s="4" r="A86" t="s">
        <v>85</v>
      </c>
      <c s="7" r="U86" t="n">
        <v>85858</v>
      </c>
    </row>
    <row spans="1:26" r="87">
      <c s="4" r="A87" t="s">
        <v>364</v>
      </c>
      <c s="7" r="R87" t="n">
        <v>87281</v>
      </c>
      <c s="5" r="U87" t="n">
        <v>87281</v>
      </c>
    </row>
    <row spans="1:26" r="88">
      <c s="4" r="A88" t="s">
        <v>379</v>
      </c>
      <c s="7" r="R88" t="n">
        <v>421019</v>
      </c>
      <c s="5" r="U88" t="n">
        <v>421019</v>
      </c>
    </row>
    <row spans="1:26" r="89">
      <c s="4" r="A89" t="s">
        <v>365</v>
      </c>
      <c s="7" r="U89" t="n">
        <v>166976</v>
      </c>
    </row>
    <row spans="1:26" r="90">
      <c s="4" r="A90" t="s">
        <v>370</v>
      </c>
      <c s="4" r="T90" t="s">
        <v>250</v>
      </c>
    </row>
    <row spans="1:26" r="91">
      <c s="4" r="A91" t="s">
        <v>387</v>
      </c>
      <c s="10" r="U91" t="n">
        <v>0.0015</v>
      </c>
    </row>
    <row spans="1:26" r="92">
      <c s="4" r="A92" t="s">
        <v>371</v>
      </c>
      <c s="10" r="R92" t="n">
        <v>0.0005999999999999999</v>
      </c>
      <c s="10" r="U92" t="n">
        <v>0.0005999999999999999</v>
      </c>
    </row>
    <row spans="1:26" r="93">
      <c s="4" r="A93" t="s">
        <v>388</v>
      </c>
      <c s="4" r="U93" t="s">
        <v>417</v>
      </c>
    </row>
    <row spans="1:26" r="94">
      <c s="4" r="A94" t="s">
        <v>390</v>
      </c>
      <c s="4" r="U94" t="s">
        <v>277</v>
      </c>
    </row>
    <row spans="1:26" r="95">
      <c s="4" r="A95" t="s">
        <v>391</v>
      </c>
      <c s="4" r="U95" t="s">
        <v>418</v>
      </c>
    </row>
    <row spans="1:26" r="96">
      <c s="4" r="A96" t="s">
        <v>393</v>
      </c>
      <c s="4" r="U96" t="s">
        <v>408</v>
      </c>
    </row>
    <row spans="1:26" r="97">
      <c s="4" r="A97" t="s">
        <v>395</v>
      </c>
      <c s="10" r="R97" t="n">
        <v>0.0013</v>
      </c>
      <c s="10" r="U97" t="n">
        <v>0.0013</v>
      </c>
    </row>
    <row spans="1:26" r="98">
      <c s="4" r="A98" t="s">
        <v>396</v>
      </c>
      <c s="5" r="U98" t="n">
        <v>331840088</v>
      </c>
    </row>
    <row spans="1:26" r="99">
      <c s="4" r="A99" t="s">
        <v>398</v>
      </c>
      <c s="7" r="U99" t="n">
        <v>9802</v>
      </c>
    </row>
    <row spans="1:26" r="100">
      <c s="4" r="A100" t="s">
        <v>419</v>
      </c>
      <c s="7" r="T100" t="n">
        <v>209475</v>
      </c>
    </row>
    <row spans="1:26" r="101">
      <c s="4" r="A101" t="s">
        <v>420</v>
      </c>
      <c s="9" r="T101" t="n">
        <v>1.2</v>
      </c>
    </row>
    <row spans="1:26" r="102">
      <c s="4" r="A102" t="s">
        <v>421</v>
      </c>
    </row>
    <row spans="1:26" r="103">
      <c s="4" r="A103" t="s">
        <v>360</v>
      </c>
      <c s="4" r="D103" t="s">
        <v>361</v>
      </c>
    </row>
    <row spans="1:26" r="104">
      <c s="4" r="A104" t="s">
        <v>362</v>
      </c>
      <c s="4" r="D104" t="s">
        <v>363</v>
      </c>
    </row>
    <row spans="1:26" r="105">
      <c s="4" r="A105" t="s">
        <v>85</v>
      </c>
      <c s="5" r="U105" t="n">
        <v>47135</v>
      </c>
    </row>
    <row spans="1:26" r="106">
      <c s="4" r="A106" t="s">
        <v>364</v>
      </c>
      <c s="7" r="R106" t="n">
        <v>47916</v>
      </c>
      <c s="5" r="U106" t="n">
        <v>47916</v>
      </c>
    </row>
    <row spans="1:26" r="107">
      <c s="4" r="A107" t="s">
        <v>379</v>
      </c>
      <c s="7" r="R107" t="n">
        <v>231135</v>
      </c>
      <c s="5" r="U107" t="n">
        <v>231135</v>
      </c>
    </row>
    <row spans="1:26" r="108">
      <c s="4" r="A108" t="s">
        <v>365</v>
      </c>
      <c s="7" r="U108" t="n">
        <v>91667</v>
      </c>
    </row>
    <row spans="1:26" r="109">
      <c s="4" r="A109" t="s">
        <v>370</v>
      </c>
      <c s="4" r="W109" t="s">
        <v>250</v>
      </c>
    </row>
    <row spans="1:26" r="110">
      <c s="4" r="A110" t="s">
        <v>387</v>
      </c>
      <c s="10" r="U110" t="n">
        <v>0.0015</v>
      </c>
    </row>
    <row spans="1:26" r="111">
      <c s="4" r="A111" t="s">
        <v>371</v>
      </c>
      <c s="10" r="R111" t="n">
        <v>0.0005999999999999999</v>
      </c>
      <c s="10" r="U111" t="n">
        <v>0.0005999999999999999</v>
      </c>
    </row>
    <row spans="1:26" r="112">
      <c s="4" r="A112" t="s">
        <v>388</v>
      </c>
      <c s="4" r="U112" t="s">
        <v>417</v>
      </c>
    </row>
    <row spans="1:26" r="113">
      <c s="4" r="A113" t="s">
        <v>390</v>
      </c>
      <c s="4" r="U113" t="s">
        <v>277</v>
      </c>
    </row>
    <row spans="1:26" r="114">
      <c s="4" r="A114" t="s">
        <v>391</v>
      </c>
      <c s="4" r="U114" t="s">
        <v>418</v>
      </c>
    </row>
    <row spans="1:26" r="115">
      <c s="4" r="A115" t="s">
        <v>393</v>
      </c>
      <c s="4" r="U115" t="s">
        <v>408</v>
      </c>
    </row>
    <row spans="1:26" r="116">
      <c s="4" r="A116" t="s">
        <v>395</v>
      </c>
      <c s="10" r="R116" t="n">
        <v>0.0013</v>
      </c>
      <c s="10" r="U116" t="n">
        <v>0.0013</v>
      </c>
    </row>
    <row spans="1:26" r="117">
      <c s="4" r="A117" t="s">
        <v>396</v>
      </c>
      <c s="5" r="U117" t="n">
        <v>182176369</v>
      </c>
    </row>
    <row spans="1:26" r="118">
      <c s="4" r="A118" t="s">
        <v>398</v>
      </c>
      <c s="7" r="U118" t="n">
        <v>5381</v>
      </c>
    </row>
    <row spans="1:26" r="119">
      <c s="4" r="A119" t="s">
        <v>419</v>
      </c>
      <c s="7" r="W119" t="n">
        <v>115000</v>
      </c>
    </row>
    <row spans="1:26" r="120">
      <c s="4" r="A120" t="s">
        <v>420</v>
      </c>
      <c s="9" r="W120" t="n">
        <v>1.2</v>
      </c>
    </row>
    <row spans="1:26" r="121">
      <c s="4" r="A121" t="s">
        <v>422</v>
      </c>
    </row>
    <row spans="1:26" r="122">
      <c s="4" r="A122" t="s">
        <v>366</v>
      </c>
      <c s="7" r="K122" t="n">
        <v>200000</v>
      </c>
      <c s="13" r="Z122" t="n">
        <v>75000</v>
      </c>
    </row>
    <row spans="1:26" r="123">
      <c s="4" r="A123" t="s">
        <v>423</v>
      </c>
      <c s="13" r="J123" t="n">
        <v>35000</v>
      </c>
    </row>
    <row spans="1:26" r="124">
      <c s="4" r="A124" t="s">
        <v>424</v>
      </c>
    </row>
    <row spans="1:26" r="125">
      <c s="4" r="A125" t="s">
        <v>83</v>
      </c>
      <c s="5" r="U125" t="n">
        <v>15183</v>
      </c>
    </row>
    <row spans="1:26" r="126">
      <c s="4" r="A126" t="s">
        <v>85</v>
      </c>
      <c s="5" r="U126" t="n">
        <v>132993</v>
      </c>
    </row>
    <row spans="1:26" r="127">
      <c s="4" r="A127" t="s">
        <v>364</v>
      </c>
      <c s="7" r="R127" t="n">
        <v>135196</v>
      </c>
      <c s="5" r="U127" t="n">
        <v>135196</v>
      </c>
    </row>
    <row spans="1:26" r="128">
      <c s="4" r="A128" t="s">
        <v>379</v>
      </c>
      <c s="5" r="R128" t="n">
        <v>652153</v>
      </c>
      <c s="5" r="U128" t="n">
        <v>652153</v>
      </c>
    </row>
    <row spans="1:26" r="129">
      <c s="4" r="A129" t="s">
        <v>365</v>
      </c>
      <c s="5" r="U129" t="n">
        <v>258643</v>
      </c>
    </row>
    <row spans="1:26" r="130">
      <c s="4" r="A130" t="s">
        <v>425</v>
      </c>
      <c s="5" r="R130" t="n">
        <v>166793</v>
      </c>
      <c s="5" r="U130" t="n">
        <v>166793</v>
      </c>
    </row>
    <row spans="1:26" r="131">
      <c s="4" r="A131" t="s">
        <v>426</v>
      </c>
    </row>
    <row spans="1:26" r="132">
      <c s="4" r="A132" t="s">
        <v>427</v>
      </c>
      <c s="5" r="X132" t="n">
        <v>209475</v>
      </c>
    </row>
    <row spans="1:26" r="133">
      <c s="4" r="A133" t="s">
        <v>428</v>
      </c>
    </row>
    <row spans="1:26" r="134">
      <c s="4" r="A134" t="s">
        <v>427</v>
      </c>
      <c s="7" r="X134" t="n">
        <v>115000</v>
      </c>
    </row>
    <row spans="1:26" r="135">
      <c s="4" r="A135" t="s">
        <v>429</v>
      </c>
    </row>
    <row spans="1:26" r="136">
      <c s="4" r="A136" t="s">
        <v>85</v>
      </c>
      <c s="5" r="U136" t="n">
        <v>0</v>
      </c>
    </row>
    <row spans="1:26" r="137">
      <c s="4" r="A137" t="s">
        <v>364</v>
      </c>
      <c s="5" r="R137" t="n">
        <v>14421</v>
      </c>
      <c s="5" r="U137" t="n">
        <v>14421</v>
      </c>
    </row>
    <row spans="1:26" r="138">
      <c s="4" r="A138" t="s">
        <v>365</v>
      </c>
      <c s="5" r="U138" t="n">
        <v>-157</v>
      </c>
    </row>
    <row spans="1:26" r="139">
      <c s="4" r="A139" t="s">
        <v>366</v>
      </c>
      <c s="7" r="F139" t="n">
        <v>50000</v>
      </c>
      <c s="5" r="G139" t="n">
        <v>50000</v>
      </c>
    </row>
    <row spans="1:26" r="140">
      <c s="4" r="A140" t="s">
        <v>374</v>
      </c>
      <c s="7" r="R140" t="n">
        <v>652</v>
      </c>
      <c s="7" r="U140" t="n">
        <v>652</v>
      </c>
    </row>
    <row spans="1:26" r="141">
      <c s="4" r="A141" t="s">
        <v>370</v>
      </c>
      <c s="4" r="F141" t="s">
        <v>380</v>
      </c>
    </row>
    <row spans="1:26" r="142">
      <c s="4" r="A142" t="s">
        <v>377</v>
      </c>
      <c s="5" r="U142" t="n">
        <v>24570088</v>
      </c>
    </row>
    <row spans="1:26" r="143">
      <c s="4" r="A143" t="s">
        <v>381</v>
      </c>
      <c s="7" r="F143" t="n">
        <v>100000</v>
      </c>
      <c s="7" r="G143" t="n">
        <v>100000</v>
      </c>
    </row>
    <row spans="1:26" r="144">
      <c s="4" r="A144" t="s">
        <v>382</v>
      </c>
      <c s="7" r="F144" t="n">
        <v>100000</v>
      </c>
    </row>
    <row spans="1:26" r="145">
      <c s="4" r="A145" t="s">
        <v>371</v>
      </c>
      <c s="8" r="F145" t="n">
        <v>0.001</v>
      </c>
      <c s="8" r="G145" t="n">
        <v>0.001</v>
      </c>
    </row>
    <row spans="1:26" r="146">
      <c s="4" r="A146" t="s">
        <v>397</v>
      </c>
      <c s="7" r="U146" t="n">
        <v>14641</v>
      </c>
    </row>
    <row spans="1:26" r="147">
      <c s="4" r="A147" t="s">
        <v>372</v>
      </c>
      <c s="5" r="U147" t="n">
        <v>37000</v>
      </c>
    </row>
    <row spans="1:26" r="148">
      <c s="4" r="A148" t="s">
        <v>398</v>
      </c>
      <c s="7" r="U148" t="n">
        <v>2855</v>
      </c>
    </row>
    <row spans="1:26" r="149">
      <c s="4" r="A149" t="s">
        <v>399</v>
      </c>
      <c s="10" r="R149" t="n">
        <v>0.0024</v>
      </c>
      <c s="10" r="U149" t="n">
        <v>0.0024</v>
      </c>
    </row>
    <row spans="1:26" r="150">
      <c s="4" r="A150" t="s">
        <v>400</v>
      </c>
      <c s="10" r="R150" t="n">
        <v>0.0057</v>
      </c>
      <c s="10" r="U150" t="n">
        <v>0.0057</v>
      </c>
    </row>
    <row spans="1:26" r="151">
      <c s="4" r="A151" t="s">
        <v>430</v>
      </c>
    </row>
    <row spans="1:26" r="152">
      <c s="4" r="A152" t="s">
        <v>358</v>
      </c>
      <c s="4" r="B152" t="s">
        <v>380</v>
      </c>
    </row>
    <row spans="1:26" r="153">
      <c s="4" r="A153" t="s">
        <v>431</v>
      </c>
    </row>
    <row spans="1:26" r="154">
      <c s="4" r="A154" t="s">
        <v>358</v>
      </c>
      <c s="4" r="F154" t="s">
        <v>380</v>
      </c>
      <c s="4" r="G154" t="s">
        <v>380</v>
      </c>
    </row>
    <row spans="1:26" r="155">
      <c s="4" r="A155" t="s">
        <v>382</v>
      </c>
      <c s="7" r="B155" t="n">
        <v>50000</v>
      </c>
      <c s="7" r="G155" t="n">
        <v>100000</v>
      </c>
    </row>
    <row spans="1:26" r="156">
      <c s="4" r="A156" t="s">
        <v>383</v>
      </c>
      <c s="4" r="G156" t="s">
        <v>384</v>
      </c>
    </row>
    <row spans="1:26" r="157">
      <c s="4" r="A157" t="s">
        <v>385</v>
      </c>
      <c s="4" r="B157" t="s">
        <v>402</v>
      </c>
      <c s="4" r="G157" t="s">
        <v>386</v>
      </c>
    </row>
    <row spans="1:26" r="158">
      <c s="4" r="A158" t="s">
        <v>432</v>
      </c>
    </row>
    <row spans="1:26" r="159">
      <c s="4" r="A159" t="s">
        <v>358</v>
      </c>
      <c s="4" r="C159" t="s">
        <v>380</v>
      </c>
      <c s="4" r="O159" t="s">
        <v>380</v>
      </c>
    </row>
    <row spans="1:26" r="160">
      <c s="4" r="A160" t="s">
        <v>83</v>
      </c>
      <c s="7" r="U160" t="n">
        <v>10325</v>
      </c>
    </row>
    <row spans="1:26" r="161">
      <c s="4" r="A161" t="s">
        <v>85</v>
      </c>
      <c s="5" r="U161" t="n">
        <v>21259</v>
      </c>
    </row>
    <row spans="1:26" r="162">
      <c s="4" r="A162" t="s">
        <v>364</v>
      </c>
      <c s="7" r="R162" t="n">
        <v>0</v>
      </c>
      <c s="5" r="U162" t="n">
        <v>0</v>
      </c>
    </row>
    <row spans="1:26" r="163">
      <c s="4" r="A163" t="s">
        <v>382</v>
      </c>
      <c s="7" r="O163" t="n">
        <v>32500</v>
      </c>
    </row>
    <row spans="1:26" r="164">
      <c s="4" r="A164" t="s">
        <v>385</v>
      </c>
      <c s="4" r="O164" t="s">
        <v>433</v>
      </c>
    </row>
    <row spans="1:26" r="165">
      <c s="4" r="A165" t="s">
        <v>372</v>
      </c>
      <c s="5" r="U165" t="n">
        <v>0</v>
      </c>
    </row>
    <row spans="1:26" r="166">
      <c s="4" r="A166" t="s">
        <v>409</v>
      </c>
      <c s="4" r="O166" t="s">
        <v>434</v>
      </c>
    </row>
    <row spans="1:26" r="167">
      <c s="4" r="A167" t="s">
        <v>435</v>
      </c>
      <c s="4" r="C167" t="s">
        <v>436</v>
      </c>
      <c s="4" r="O167" t="s">
        <v>436</v>
      </c>
    </row>
    <row spans="1:26" r="168">
      <c s="4" r="A168" t="s">
        <v>437</v>
      </c>
      <c s="7" r="U168" t="n">
        <v>5161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438</v>
      </c>
      <c s="2" r="B1" t="s">
        <v>2</v>
      </c>
      <c s="2" r="C1" t="s">
        <v>25</v>
      </c>
    </row>
    <row spans="1:3" r="2">
      <c s="3" r="A2" t="s">
        <v>139</v>
      </c>
    </row>
    <row spans="1:3" r="3">
      <c s="4" r="A3" t="s">
        <v>77</v>
      </c>
      <c s="7" r="B3" t="n">
        <v>451428</v>
      </c>
      <c s="7" r="C3" t="n">
        <v>353913</v>
      </c>
    </row>
    <row spans="1:3" r="4">
      <c s="4" r="A4" t="s">
        <v>439</v>
      </c>
      <c s="5" r="B4" t="n">
        <v>26734</v>
      </c>
      <c s="5" r="C4" t="n">
        <v>7071</v>
      </c>
    </row>
    <row spans="1:3" r="5">
      <c s="4" r="A5" t="s">
        <v>440</v>
      </c>
      <c s="7" r="B5" t="n">
        <v>478162</v>
      </c>
      <c s="7" r="C5" t="n">
        <v>36098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spans="1:2" r="1">
      <c s="1" r="A1" t="s">
        <v>441</v>
      </c>
      <c s="2" r="B1" t="s">
        <v>1</v>
      </c>
    </row>
    <row spans="1:2" r="2">
      <c s="2" r="B2" t="s">
        <v>321</v>
      </c>
    </row>
    <row spans="1:2" r="3">
      <c s="3" r="A3" t="s">
        <v>139</v>
      </c>
    </row>
    <row spans="1:2" r="4">
      <c s="4" r="A4" t="s">
        <v>442</v>
      </c>
      <c s="7" r="B4" t="n">
        <v>58595</v>
      </c>
    </row>
    <row spans="1:2" r="5">
      <c s="4" r="A5" t="s">
        <v>443</v>
      </c>
      <c s="7" r="B5" t="n">
        <v>42922</v>
      </c>
    </row>
    <row spans="1:2" r="6">
      <c s="4" r="A6" t="s">
        <v>444</v>
      </c>
    </row>
    <row spans="1:2" r="7">
      <c s="4" r="A7" t="s">
        <v>445</v>
      </c>
      <c s="7" r="B7" t="n">
        <v>1015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60</v>
      </c>
      <c s="2" r="B1" t="s">
        <v>2</v>
      </c>
      <c s="2" r="C1" t="s">
        <v>25</v>
      </c>
    </row>
    <row spans="1:3" r="2">
      <c s="4" r="A2" t="s">
        <v>61</v>
      </c>
      <c s="7" r="B2" t="n">
        <v>4170</v>
      </c>
      <c s="7" r="C2" t="n">
        <v>87064</v>
      </c>
    </row>
    <row spans="1:3" r="3">
      <c s="4" r="A3" t="s">
        <v>62</v>
      </c>
      <c s="5" r="B3" t="n">
        <v>5000000</v>
      </c>
      <c s="5" r="C3" t="n">
        <v>5000000</v>
      </c>
    </row>
    <row spans="1:3" r="4">
      <c s="4" r="A4" t="s">
        <v>63</v>
      </c>
      <c s="5" r="B4" t="n">
        <v>0</v>
      </c>
      <c s="5" r="C4" t="n">
        <v>1983332</v>
      </c>
    </row>
    <row spans="1:3" r="5">
      <c s="4" r="A5" t="s">
        <v>64</v>
      </c>
      <c s="5" r="B5" t="n">
        <v>0</v>
      </c>
      <c s="5" r="C5" t="n">
        <v>1983332</v>
      </c>
    </row>
    <row spans="1:3" r="6">
      <c s="4" r="A6" t="s">
        <v>65</v>
      </c>
      <c s="5" r="B6" t="n">
        <v>500000000</v>
      </c>
      <c s="5" r="C6" t="n">
        <v>500000000</v>
      </c>
    </row>
    <row spans="1:3" r="7">
      <c s="4" r="A7" t="s">
        <v>66</v>
      </c>
      <c s="8" r="B7" t="n">
        <v>0.001</v>
      </c>
      <c s="8" r="C7" t="n">
        <v>0.001</v>
      </c>
    </row>
    <row spans="1:3" r="8">
      <c s="4" r="A8" t="s">
        <v>67</v>
      </c>
      <c s="5" r="B8" t="n">
        <v>154577729</v>
      </c>
      <c s="5" r="C8" t="n">
        <v>36271148</v>
      </c>
    </row>
    <row spans="1:3" r="9">
      <c s="4" r="A9" t="s">
        <v>68</v>
      </c>
      <c s="5" r="B9" t="n">
        <v>154577729</v>
      </c>
      <c s="5" r="C9" t="n">
        <v>36271148</v>
      </c>
    </row>
    <row spans="1:3" r="10">
      <c s="4" r="A10" t="s">
        <v>69</v>
      </c>
    </row>
    <row spans="1:3" r="11">
      <c s="4" r="A11" t="s">
        <v>61</v>
      </c>
      <c s="7" r="B11" t="n">
        <v>135196</v>
      </c>
      <c s="7" r="C11" t="n">
        <v>0</v>
      </c>
    </row>
    <row spans="1:3" r="12">
      <c s="4" r="A12" t="s">
        <v>70</v>
      </c>
    </row>
    <row spans="1:3" r="13">
      <c s="4" r="A13" t="s">
        <v>61</v>
      </c>
      <c s="7" r="B13" t="n">
        <v>0</v>
      </c>
      <c s="7" r="C13" t="n">
        <v>2681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 customWidth="1" max="7" min="7" width="14"/>
  </cols>
  <sheetData>
    <row spans="1:7" r="1">
      <c s="1" r="A1" t="s">
        <v>446</v>
      </c>
      <c s="2" r="B1" t="s">
        <v>72</v>
      </c>
      <c s="2" r="D1" t="s">
        <v>1</v>
      </c>
      <c s="2" r="F1" t="s">
        <v>270</v>
      </c>
    </row>
    <row spans="1:7" r="2">
      <c s="2" r="B2" t="s">
        <v>2</v>
      </c>
      <c s="2" r="C2" t="s">
        <v>73</v>
      </c>
      <c s="2" r="D2" t="s">
        <v>2</v>
      </c>
      <c s="2" r="E2" t="s">
        <v>73</v>
      </c>
      <c s="2" r="F2" t="s">
        <v>25</v>
      </c>
      <c s="2" r="G2" t="s">
        <v>231</v>
      </c>
    </row>
    <row spans="1:7" r="3">
      <c s="4" r="A3" t="s">
        <v>447</v>
      </c>
      <c s="7" r="D3" t="n">
        <v>42922</v>
      </c>
      <c s="7" r="E3" t="n">
        <v>700</v>
      </c>
    </row>
    <row spans="1:7" r="4">
      <c s="4" r="A4" t="s">
        <v>448</v>
      </c>
      <c s="7" r="B4" t="n">
        <v>147050</v>
      </c>
      <c s="7" r="C4" t="n">
        <v>184147</v>
      </c>
      <c s="5" r="D4" t="n">
        <v>204676</v>
      </c>
      <c s="5" r="E4" t="n">
        <v>342343</v>
      </c>
    </row>
    <row spans="1:7" r="5">
      <c s="4" r="A5" t="s">
        <v>373</v>
      </c>
    </row>
    <row spans="1:7" r="6">
      <c s="4" r="A6" t="s">
        <v>449</v>
      </c>
      <c s="7" r="D6" t="n">
        <v>226616</v>
      </c>
      <c s="5" r="E6" t="n">
        <v>176616</v>
      </c>
      <c s="7" r="F6" t="n">
        <v>176616</v>
      </c>
    </row>
    <row spans="1:7" r="7">
      <c s="4" r="A7" t="s">
        <v>447</v>
      </c>
      <c s="7" r="G7" t="n">
        <v>120420</v>
      </c>
    </row>
    <row spans="1:7" r="8">
      <c s="4" r="A8" t="s">
        <v>448</v>
      </c>
      <c s="5" r="F8" t="n">
        <v>50000</v>
      </c>
      <c s="5" r="G8" t="n">
        <v>56196</v>
      </c>
    </row>
    <row spans="1:7" r="9">
      <c s="4" r="A9" t="s">
        <v>450</v>
      </c>
      <c s="5" r="B9" t="n">
        <v>226616</v>
      </c>
      <c s="7" r="D9" t="n">
        <v>226616</v>
      </c>
      <c s="5" r="F9" t="n">
        <v>226616</v>
      </c>
      <c s="5" r="G9" t="n">
        <v>176616</v>
      </c>
    </row>
    <row spans="1:7" r="10">
      <c s="4" r="A10" t="s">
        <v>375</v>
      </c>
    </row>
    <row spans="1:7" r="11">
      <c s="4" r="A11" t="s">
        <v>449</v>
      </c>
      <c s="5" r="D11" t="n">
        <v>749397</v>
      </c>
      <c s="7" r="E11" t="n">
        <v>359200</v>
      </c>
      <c s="5" r="F11" t="n">
        <v>359200</v>
      </c>
    </row>
    <row spans="1:7" r="12">
      <c s="4" r="A12" t="s">
        <v>447</v>
      </c>
      <c s="5" r="G12" t="n">
        <v>319598</v>
      </c>
    </row>
    <row spans="1:7" r="13">
      <c s="4" r="A13" t="s">
        <v>448</v>
      </c>
      <c s="5" r="D13" t="n">
        <v>179976</v>
      </c>
      <c s="5" r="G13" t="n">
        <v>39602</v>
      </c>
    </row>
    <row spans="1:7" r="14">
      <c s="4" r="A14" t="s">
        <v>451</v>
      </c>
      <c s="5" r="F14" t="n">
        <v>390197</v>
      </c>
    </row>
    <row spans="1:7" r="15">
      <c s="4" r="A15" t="s">
        <v>452</v>
      </c>
      <c s="5" r="D15" t="n">
        <v>111778</v>
      </c>
    </row>
    <row spans="1:7" r="16">
      <c s="4" r="A16" t="s">
        <v>450</v>
      </c>
      <c s="7" r="B16" t="n">
        <v>1041151</v>
      </c>
      <c s="7" r="D16" t="n">
        <v>1041151</v>
      </c>
      <c s="7" r="F16" t="n">
        <v>749397</v>
      </c>
      <c s="7" r="G16" t="n">
        <v>359200</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76"/>
    <col customWidth="1" max="2" min="2" width="14"/>
    <col customWidth="1" max="3" min="3" width="19"/>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453</v>
      </c>
      <c s="2" r="B1" t="s">
        <v>454</v>
      </c>
      <c s="2" r="C1" t="s">
        <v>455</v>
      </c>
      <c s="2" r="D1" t="s">
        <v>2</v>
      </c>
      <c s="2" r="E1" t="s">
        <v>456</v>
      </c>
      <c s="2" r="F1" t="s">
        <v>25</v>
      </c>
      <c s="2" r="G1" t="s">
        <v>457</v>
      </c>
      <c s="2" r="H1" t="s">
        <v>458</v>
      </c>
      <c s="2" r="I1" t="s">
        <v>459</v>
      </c>
      <c s="2" r="J1" t="s">
        <v>460</v>
      </c>
    </row>
    <row spans="1:10" r="2">
      <c s="4" r="A2" t="s">
        <v>461</v>
      </c>
      <c s="5" r="D2" t="n">
        <v>5000000</v>
      </c>
      <c s="5" r="F2" t="n">
        <v>5000000</v>
      </c>
    </row>
    <row spans="1:10" r="3">
      <c s="4" r="A3" t="s">
        <v>462</v>
      </c>
      <c s="5" r="D3" t="n">
        <v>0</v>
      </c>
      <c s="5" r="F3" t="n">
        <v>1983332</v>
      </c>
    </row>
    <row spans="1:10" r="4">
      <c s="4" r="A4" t="s">
        <v>463</v>
      </c>
      <c s="5" r="D4" t="n">
        <v>0</v>
      </c>
      <c s="5" r="F4" t="n">
        <v>1983332</v>
      </c>
    </row>
    <row spans="1:10" r="5">
      <c s="4" r="A5" t="s">
        <v>187</v>
      </c>
      <c s="7" r="D5" t="n">
        <v>731301</v>
      </c>
      <c s="7" r="F5" t="n">
        <v>695447</v>
      </c>
    </row>
    <row spans="1:10" r="6">
      <c s="4" r="A6" t="s">
        <v>464</v>
      </c>
      <c s="5" r="D6" t="n">
        <v>500000000</v>
      </c>
      <c s="5" r="F6" t="n">
        <v>500000000</v>
      </c>
    </row>
    <row spans="1:10" r="7">
      <c s="4" r="A7" t="s">
        <v>429</v>
      </c>
    </row>
    <row spans="1:10" r="8">
      <c s="4" r="A8" t="s">
        <v>41</v>
      </c>
      <c s="7" r="D8" t="n">
        <v>652</v>
      </c>
    </row>
    <row spans="1:10" r="9">
      <c s="4" r="A9" t="s">
        <v>397</v>
      </c>
      <c s="7" r="D9" t="n">
        <v>14641</v>
      </c>
    </row>
    <row spans="1:10" r="10">
      <c s="4" r="A10" t="s">
        <v>465</v>
      </c>
      <c s="7" r="I10" t="n">
        <v>100000</v>
      </c>
    </row>
    <row spans="1:10" r="11">
      <c s="4" r="A11" t="s">
        <v>466</v>
      </c>
    </row>
    <row spans="1:10" r="12">
      <c s="4" r="A12" t="s">
        <v>464</v>
      </c>
      <c s="5" r="E12" t="n">
        <v>70000000</v>
      </c>
    </row>
    <row spans="1:10" r="13">
      <c s="4" r="A13" t="s">
        <v>467</v>
      </c>
    </row>
    <row spans="1:10" r="14">
      <c s="4" r="A14" t="s">
        <v>464</v>
      </c>
      <c s="5" r="E14" t="n">
        <v>500000000</v>
      </c>
    </row>
    <row spans="1:10" r="15">
      <c s="4" r="A15" t="s">
        <v>254</v>
      </c>
    </row>
    <row spans="1:10" r="16">
      <c s="4" r="A16" t="s">
        <v>468</v>
      </c>
      <c s="5" r="D16" t="n">
        <v>118306581</v>
      </c>
    </row>
    <row spans="1:10" r="17">
      <c s="4" r="A17" t="s">
        <v>469</v>
      </c>
      <c s="7" r="D17" t="n">
        <v>292582</v>
      </c>
    </row>
    <row spans="1:10" r="18">
      <c s="4" r="A18" t="s">
        <v>41</v>
      </c>
      <c s="5" r="D18" t="n">
        <v>121979</v>
      </c>
    </row>
    <row spans="1:10" r="19">
      <c s="4" r="A19" t="s">
        <v>187</v>
      </c>
      <c s="5" r="D19" t="n">
        <v>232390</v>
      </c>
    </row>
    <row spans="1:10" r="20">
      <c s="4" r="A20" t="s">
        <v>397</v>
      </c>
      <c s="7" r="D20" t="n">
        <v>61787</v>
      </c>
    </row>
    <row spans="1:10" r="21">
      <c s="4" r="A21" t="s">
        <v>470</v>
      </c>
    </row>
    <row spans="1:10" r="22">
      <c s="4" r="A22" t="s">
        <v>461</v>
      </c>
      <c s="5" r="J22" t="n">
        <v>5000000</v>
      </c>
    </row>
    <row spans="1:10" r="23">
      <c s="4" r="A23" t="s">
        <v>471</v>
      </c>
      <c s="4" r="C23" t="s">
        <v>472</v>
      </c>
    </row>
    <row spans="1:10" r="24">
      <c s="4" r="A24" t="s">
        <v>473</v>
      </c>
      <c s="5" r="C24" t="n">
        <v>10</v>
      </c>
    </row>
    <row spans="1:10" r="25">
      <c s="4" r="A25" t="s">
        <v>462</v>
      </c>
      <c s="5" r="F25" t="n">
        <v>1983332</v>
      </c>
    </row>
    <row spans="1:10" r="26">
      <c s="4" r="A26" t="s">
        <v>463</v>
      </c>
      <c s="5" r="F26" t="n">
        <v>1983332</v>
      </c>
    </row>
    <row spans="1:10" r="27">
      <c s="4" r="A27" t="s">
        <v>474</v>
      </c>
      <c s="7" r="F27" t="n">
        <v>1020000</v>
      </c>
    </row>
    <row spans="1:10" r="28">
      <c s="4" r="A28" t="s">
        <v>475</v>
      </c>
    </row>
    <row spans="1:10" r="29">
      <c s="4" r="A29" t="s">
        <v>476</v>
      </c>
      <c s="5" r="B29" t="n">
        <v>1983332</v>
      </c>
    </row>
    <row spans="1:10" r="30">
      <c s="4" r="A30" t="s">
        <v>477</v>
      </c>
    </row>
    <row spans="1:10" r="31">
      <c s="4" r="A31" t="s">
        <v>465</v>
      </c>
      <c s="7" r="H31" t="n">
        <v>50000</v>
      </c>
    </row>
    <row spans="1:10" r="32">
      <c s="4" r="A32" t="s">
        <v>478</v>
      </c>
    </row>
    <row spans="1:10" r="33">
      <c s="4" r="A33" t="s">
        <v>465</v>
      </c>
      <c s="7" r="G33" t="n">
        <v>50000</v>
      </c>
    </row>
    <row spans="1:10" r="34">
      <c s="4" r="A34" t="s">
        <v>479</v>
      </c>
    </row>
    <row spans="1:10" r="35">
      <c s="4" r="A35" t="s">
        <v>480</v>
      </c>
      <c s="7" r="F35"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75"/>
    <col customWidth="1" max="2" min="2" width="27"/>
    <col customWidth="1" max="3" min="3" width="20"/>
    <col customWidth="1" max="4" min="4" width="21"/>
    <col customWidth="1" max="5" min="5" width="27"/>
    <col customWidth="1" max="6" min="6" width="37"/>
    <col customWidth="1" max="7" min="7" width="27"/>
    <col customWidth="1" max="8" min="8" width="21"/>
    <col customWidth="1" max="9" min="9" width="21"/>
    <col customWidth="1" max="10" min="10" width="21"/>
    <col customWidth="1" max="11" min="11" width="21"/>
  </cols>
  <sheetData>
    <row spans="1:11" r="1">
      <c s="1" r="A1" t="s">
        <v>481</v>
      </c>
      <c s="2" r="B1" t="s">
        <v>341</v>
      </c>
      <c s="2" r="C1" t="s">
        <v>482</v>
      </c>
      <c s="2" r="D1" t="s">
        <v>483</v>
      </c>
      <c s="2" r="E1" t="s">
        <v>344</v>
      </c>
      <c s="2" r="F1" t="s">
        <v>484</v>
      </c>
      <c s="2" r="G1" t="s">
        <v>485</v>
      </c>
      <c s="2" r="H1" t="s">
        <v>321</v>
      </c>
      <c s="2" r="I1" t="s">
        <v>353</v>
      </c>
      <c s="2" r="J1" t="s">
        <v>343</v>
      </c>
      <c s="2" r="K1" t="s">
        <v>355</v>
      </c>
    </row>
    <row spans="1:11" r="2">
      <c s="4" r="A2" t="s">
        <v>486</v>
      </c>
      <c s="7" r="H2" t="n">
        <v>20000</v>
      </c>
    </row>
    <row spans="1:11" r="3">
      <c s="4" r="A3" t="s">
        <v>487</v>
      </c>
      <c s="5" r="H3" t="n">
        <v>100000</v>
      </c>
    </row>
    <row spans="1:11" r="4">
      <c s="4" r="A4" t="s">
        <v>488</v>
      </c>
      <c s="5" r="H4" t="n">
        <v>77350</v>
      </c>
    </row>
    <row spans="1:11" r="5">
      <c s="4" r="A5" t="s">
        <v>489</v>
      </c>
      <c s="7" r="F5" t="n">
        <v>50000</v>
      </c>
    </row>
    <row spans="1:11" r="6">
      <c s="4" r="A6" t="s">
        <v>490</v>
      </c>
      <c s="5" r="C6" t="n">
        <v>10000</v>
      </c>
      <c s="5" r="E6" t="n">
        <v>10000</v>
      </c>
      <c s="5" r="F6" t="n">
        <v>10000</v>
      </c>
    </row>
    <row spans="1:11" r="7">
      <c s="4" r="A7" t="s">
        <v>491</v>
      </c>
      <c s="9" r="F7" t="n">
        <v>0.5</v>
      </c>
    </row>
    <row spans="1:11" r="8">
      <c s="4" r="A8" t="s">
        <v>492</v>
      </c>
      <c s="4" r="F8" t="s">
        <v>493</v>
      </c>
    </row>
    <row spans="1:11" r="9">
      <c s="4" r="A9" t="s">
        <v>494</v>
      </c>
      <c s="7" r="H9" t="n">
        <v>5500</v>
      </c>
    </row>
    <row spans="1:11" r="10">
      <c s="4" r="A10" t="s">
        <v>495</v>
      </c>
      <c s="4" r="D10" t="s">
        <v>253</v>
      </c>
    </row>
    <row spans="1:11" r="11">
      <c s="4" r="A11" t="s">
        <v>496</v>
      </c>
      <c s="7" r="D11" t="n">
        <v>31850</v>
      </c>
    </row>
    <row spans="1:11" r="12">
      <c s="4" r="A12" t="s">
        <v>497</v>
      </c>
      <c s="4" r="D12" t="s">
        <v>266</v>
      </c>
    </row>
    <row spans="1:11" r="13">
      <c s="4" r="A13" t="s">
        <v>498</v>
      </c>
      <c s="4" r="D13" t="s">
        <v>250</v>
      </c>
    </row>
    <row spans="1:11" r="14">
      <c s="4" r="A14" t="s">
        <v>366</v>
      </c>
      <c s="7" r="E14" t="n">
        <v>120420</v>
      </c>
      <c s="7" r="J14" t="n">
        <v>319598</v>
      </c>
    </row>
    <row spans="1:11" r="15">
      <c s="4" r="A15" t="s">
        <v>499</v>
      </c>
      <c s="7" r="B15" t="n">
        <v>56196</v>
      </c>
    </row>
    <row spans="1:11" r="16">
      <c s="4" r="A16" t="s">
        <v>500</v>
      </c>
      <c s="5" r="B16" t="n">
        <v>20000</v>
      </c>
      <c s="5" r="C16" t="n">
        <v>20000</v>
      </c>
    </row>
    <row spans="1:11" r="17">
      <c s="4" r="A17" t="s">
        <v>501</v>
      </c>
      <c s="5" r="E17" t="n">
        <v>300000</v>
      </c>
    </row>
    <row spans="1:11" r="18">
      <c s="4" r="A18" t="s">
        <v>502</v>
      </c>
      <c s="5" r="E18" t="n">
        <v>226616</v>
      </c>
    </row>
    <row spans="1:11" r="19">
      <c s="4" r="A19" t="s">
        <v>503</v>
      </c>
      <c s="7" r="E19" t="n">
        <v>73384</v>
      </c>
    </row>
    <row spans="1:11" r="20">
      <c s="4" r="A20" t="s">
        <v>422</v>
      </c>
    </row>
    <row spans="1:11" r="21">
      <c s="4" r="A21" t="s">
        <v>366</v>
      </c>
      <c s="7" r="J21" t="n">
        <v>200000</v>
      </c>
      <c s="13" r="K21" t="n">
        <v>75000</v>
      </c>
    </row>
    <row spans="1:11" r="22">
      <c s="4" r="A22" t="s">
        <v>499</v>
      </c>
      <c s="7" r="B22" t="n">
        <v>35000</v>
      </c>
    </row>
    <row spans="1:11" r="23">
      <c s="4" r="A23" t="s">
        <v>504</v>
      </c>
    </row>
    <row spans="1:11" r="24">
      <c s="4" r="A24" t="s">
        <v>505</v>
      </c>
      <c s="7" r="G24" t="n">
        <v>30000</v>
      </c>
      <c s="7" r="I24" t="n">
        <v>10000</v>
      </c>
    </row>
    <row spans="1:11" r="25">
      <c s="4" r="A25" t="s">
        <v>506</v>
      </c>
      <c s="5" r="G25" t="n">
        <v>15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507</v>
      </c>
      <c s="2" r="B1" t="s">
        <v>508</v>
      </c>
      <c s="2" r="C1" t="s">
        <v>509</v>
      </c>
      <c s="2" r="D1" t="s">
        <v>510</v>
      </c>
      <c s="2" r="E1" t="s">
        <v>511</v>
      </c>
      <c s="2" r="F1" t="s">
        <v>512</v>
      </c>
      <c s="2" r="G1" t="s">
        <v>513</v>
      </c>
      <c s="2" r="H1" t="s">
        <v>514</v>
      </c>
      <c s="2" r="I1" t="s">
        <v>515</v>
      </c>
      <c s="2" r="J1" t="s">
        <v>516</v>
      </c>
      <c s="2" r="K1" t="s">
        <v>517</v>
      </c>
    </row>
    <row spans="1:11" r="2">
      <c s="4" r="A2" t="s">
        <v>518</v>
      </c>
      <c s="5" r="I2" t="n">
        <v>10000</v>
      </c>
      <c s="5" r="J2" t="n">
        <v>10000</v>
      </c>
      <c s="5" r="K2" t="n">
        <v>10000</v>
      </c>
    </row>
    <row spans="1:11" r="3">
      <c s="4" r="A3" t="s">
        <v>519</v>
      </c>
    </row>
    <row spans="1:11" r="4">
      <c s="4" r="A4" t="s">
        <v>518</v>
      </c>
      <c s="5" r="G4" t="n">
        <v>126451613</v>
      </c>
    </row>
    <row spans="1:11" r="5">
      <c s="4" r="A5" t="s">
        <v>520</v>
      </c>
      <c s="10" r="G5" t="n">
        <v>0.0019</v>
      </c>
    </row>
    <row spans="1:11" r="6">
      <c s="4" r="A6" t="s">
        <v>521</v>
      </c>
      <c s="7" r="G6" t="n">
        <v>240258</v>
      </c>
    </row>
    <row spans="1:11" r="7">
      <c s="4" r="A7" t="s">
        <v>522</v>
      </c>
      <c s="7" r="G7" t="n">
        <v>98000</v>
      </c>
    </row>
    <row spans="1:11" r="8">
      <c s="4" r="A8" t="s">
        <v>523</v>
      </c>
    </row>
    <row spans="1:11" r="9">
      <c s="4" r="A9" t="s">
        <v>518</v>
      </c>
      <c s="5" r="G9" t="n">
        <v>126451613</v>
      </c>
    </row>
    <row spans="1:11" r="10">
      <c s="4" r="A10" t="s">
        <v>520</v>
      </c>
      <c s="10" r="G10" t="n">
        <v>0.0019</v>
      </c>
    </row>
    <row spans="1:11" r="11">
      <c s="4" r="A11" t="s">
        <v>521</v>
      </c>
      <c s="7" r="G11" t="n">
        <v>240258</v>
      </c>
    </row>
    <row spans="1:11" r="12">
      <c s="4" r="A12" t="s">
        <v>522</v>
      </c>
      <c s="7" r="G12" t="n">
        <v>98000</v>
      </c>
    </row>
    <row spans="1:11" r="13">
      <c s="4" r="A13" t="s">
        <v>524</v>
      </c>
    </row>
    <row spans="1:11" r="14">
      <c s="4" r="A14" t="s">
        <v>518</v>
      </c>
      <c s="5" r="B14" t="n">
        <v>7619129</v>
      </c>
      <c s="5" r="C14" t="n">
        <v>20550000</v>
      </c>
      <c s="5" r="F14" t="n">
        <v>20500000</v>
      </c>
      <c s="5" r="H14" t="n">
        <v>5380000</v>
      </c>
    </row>
    <row spans="1:11" r="15">
      <c s="4" r="A15" t="s">
        <v>520</v>
      </c>
      <c s="10" r="B15" t="n">
        <v>0.0049</v>
      </c>
      <c s="10" r="C15" t="n">
        <v>0.0054</v>
      </c>
      <c s="10" r="F15" t="n">
        <v>0.0026</v>
      </c>
      <c s="10" r="H15" t="n">
        <v>0.0015</v>
      </c>
    </row>
    <row spans="1:11" r="16">
      <c s="4" r="A16" t="s">
        <v>521</v>
      </c>
      <c s="7" r="B16" t="n">
        <v>37334</v>
      </c>
      <c s="7" r="C16" t="n">
        <v>110970</v>
      </c>
      <c s="7" r="F16" t="n">
        <v>53300</v>
      </c>
      <c s="7" r="H16" t="n">
        <v>8070</v>
      </c>
    </row>
    <row spans="1:11" r="17">
      <c s="4" r="A17" t="s">
        <v>522</v>
      </c>
      <c s="7" r="B17" t="n">
        <v>5333</v>
      </c>
      <c s="7" r="C17" t="n">
        <v>9247</v>
      </c>
      <c s="7" r="F17" t="n">
        <v>9225</v>
      </c>
      <c s="7" r="H17" t="n">
        <v>2421</v>
      </c>
    </row>
    <row spans="1:11" r="18">
      <c s="4" r="A18" t="s">
        <v>525</v>
      </c>
    </row>
    <row spans="1:11" r="19">
      <c s="4" r="A19" t="s">
        <v>518</v>
      </c>
      <c s="5" r="D19" t="n">
        <v>8649175</v>
      </c>
      <c s="5" r="E19" t="n">
        <v>12161491</v>
      </c>
    </row>
    <row spans="1:11" r="20">
      <c s="4" r="A20" t="s">
        <v>520</v>
      </c>
      <c s="10" r="D20" t="n">
        <v>0.004</v>
      </c>
      <c s="10" r="E20" t="n">
        <v>0.0039</v>
      </c>
    </row>
    <row spans="1:11" r="21">
      <c s="4" r="A21" t="s">
        <v>521</v>
      </c>
      <c s="7" r="D21" t="n">
        <v>34597</v>
      </c>
      <c s="7" r="E21" t="n">
        <v>47430</v>
      </c>
    </row>
    <row spans="1:11" r="22">
      <c s="4" r="A22" t="s">
        <v>522</v>
      </c>
      <c s="7" r="D22" t="n">
        <v>4930</v>
      </c>
      <c s="7" r="E22" t="n">
        <v>69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1140500</v>
      </c>
      <c s="7" r="C4" t="n">
        <v>55000</v>
      </c>
      <c s="7" r="D4" t="n">
        <v>1155500</v>
      </c>
      <c s="7" r="E4" t="n">
        <v>161000</v>
      </c>
    </row>
    <row spans="1:5" r="5">
      <c s="4" r="A5" t="s">
        <v>76</v>
      </c>
      <c s="5" r="B5" t="n">
        <v>52209</v>
      </c>
      <c s="5" r="C5" t="n">
        <v>53633</v>
      </c>
      <c s="5" r="D5" t="n">
        <v>136443</v>
      </c>
      <c s="5" r="E5" t="n">
        <v>106899</v>
      </c>
    </row>
    <row spans="1:5" r="6">
      <c s="4" r="A6" t="s">
        <v>77</v>
      </c>
      <c s="5" r="B6" t="n">
        <v>222698</v>
      </c>
      <c s="5" r="C6" t="n">
        <v>222783</v>
      </c>
      <c s="5" r="D6" t="n">
        <v>492596</v>
      </c>
      <c s="5" r="E6" t="n">
        <v>387718</v>
      </c>
    </row>
    <row spans="1:5" r="7">
      <c s="4" r="A7" t="s">
        <v>78</v>
      </c>
      <c s="5" r="B7" t="n">
        <v>89755</v>
      </c>
      <c s="5" r="C7" t="n">
        <v>63665</v>
      </c>
      <c s="5" r="D7" t="n">
        <v>205458</v>
      </c>
      <c s="5" r="E7" t="n">
        <v>100433</v>
      </c>
    </row>
    <row spans="1:5" r="8">
      <c s="4" r="A8" t="s">
        <v>79</v>
      </c>
      <c s="5" r="B8" t="n">
        <v>2829</v>
      </c>
      <c s="5" r="C8" t="n">
        <v>506</v>
      </c>
      <c s="5" r="D8" t="n">
        <v>5581</v>
      </c>
      <c s="5" r="E8" t="n">
        <v>977</v>
      </c>
    </row>
    <row spans="1:5" r="9">
      <c s="4" r="A9" t="s">
        <v>80</v>
      </c>
      <c s="5" r="B9" t="n">
        <v>367491</v>
      </c>
      <c s="5" r="C9" t="n">
        <v>340587</v>
      </c>
      <c s="5" r="D9" t="n">
        <v>840078</v>
      </c>
      <c s="5" r="E9" t="n">
        <v>596027</v>
      </c>
    </row>
    <row spans="1:5" r="10">
      <c s="4" r="A10" t="s">
        <v>81</v>
      </c>
      <c s="5" r="B10" t="n">
        <v>773009</v>
      </c>
      <c s="5" r="C10" t="n">
        <v>-285587</v>
      </c>
      <c s="5" r="D10" t="n">
        <v>315422</v>
      </c>
      <c s="5" r="E10" t="n">
        <v>-435027</v>
      </c>
    </row>
    <row spans="1:5" r="11">
      <c s="3" r="A11" t="s">
        <v>82</v>
      </c>
    </row>
    <row spans="1:5" r="12">
      <c s="4" r="A12" t="s">
        <v>83</v>
      </c>
      <c s="5" r="B12" t="n">
        <v>-147050</v>
      </c>
      <c s="7" r="C12" t="n">
        <v>-184147</v>
      </c>
      <c s="5" r="D12" t="n">
        <v>-204676</v>
      </c>
      <c s="7" r="E12" t="n">
        <v>-342343</v>
      </c>
    </row>
    <row spans="1:5" r="13">
      <c s="4" r="A13" t="s">
        <v>84</v>
      </c>
      <c s="5" r="B13" t="n">
        <v>-18553</v>
      </c>
      <c s="5" r="D13" t="n">
        <v>-111779</v>
      </c>
    </row>
    <row spans="1:5" r="14">
      <c s="4" r="A14" t="s">
        <v>85</v>
      </c>
      <c s="7" r="B14" t="n">
        <v>-85115</v>
      </c>
      <c s="7" r="C14" t="n">
        <v>-59896</v>
      </c>
      <c s="7" r="D14" t="n">
        <v>-215887</v>
      </c>
      <c s="7" r="E14" t="n">
        <v>-65385</v>
      </c>
    </row>
    <row spans="1:5" r="15">
      <c s="4" r="A15" t="s">
        <v>86</v>
      </c>
      <c s="5" r="C15" t="n">
        <v>16560</v>
      </c>
      <c s="5" r="E15" t="n">
        <v>16560</v>
      </c>
    </row>
    <row spans="1:5" r="16">
      <c s="4" r="A16" t="s">
        <v>87</v>
      </c>
      <c s="7" r="B16" t="n">
        <v>-227000</v>
      </c>
      <c s="7" r="C16" t="n">
        <v>-226023</v>
      </c>
      <c s="7" r="D16" t="n">
        <v>-319857</v>
      </c>
      <c s="7" r="E16" t="n">
        <v>-226023</v>
      </c>
    </row>
    <row spans="1:5" r="17">
      <c s="4" r="A17" t="s">
        <v>88</v>
      </c>
      <c s="5" r="B17" t="n">
        <v>25713</v>
      </c>
      <c s="5" r="D17" t="n">
        <v>61787</v>
      </c>
    </row>
    <row spans="1:5" r="18">
      <c s="4" r="A18" t="s">
        <v>89</v>
      </c>
      <c s="5" r="B18" t="n">
        <v>52314</v>
      </c>
      <c s="5" r="D18" t="n">
        <v>52314</v>
      </c>
    </row>
    <row spans="1:5" r="19">
      <c s="4" r="A19" t="s">
        <v>90</v>
      </c>
      <c s="5" r="B19" t="n">
        <v>-516</v>
      </c>
      <c s="7" r="C19" t="n">
        <v>-153</v>
      </c>
      <c s="5" r="D19" t="n">
        <v>-340</v>
      </c>
      <c s="7" r="E19" t="n">
        <v>-153</v>
      </c>
    </row>
    <row spans="1:5" r="20">
      <c s="4" r="A20" t="s">
        <v>91</v>
      </c>
      <c s="5" r="B20" t="n">
        <v>-400207</v>
      </c>
      <c s="5" r="C20" t="n">
        <v>-453659</v>
      </c>
      <c s="5" r="D20" t="n">
        <v>-738438</v>
      </c>
      <c s="5" r="E20" t="n">
        <v>-617344</v>
      </c>
    </row>
    <row spans="1:5" r="21">
      <c s="4" r="A21" t="s">
        <v>92</v>
      </c>
      <c s="7" r="B21" t="n">
        <v>372802</v>
      </c>
      <c s="7" r="C21" t="n">
        <v>-739246</v>
      </c>
      <c s="7" r="D21" t="n">
        <v>-423016</v>
      </c>
      <c s="7" r="E21" t="n">
        <v>-1052371</v>
      </c>
    </row>
    <row spans="1:5" r="22">
      <c s="4" r="A22" t="s">
        <v>93</v>
      </c>
      <c s="5" r="B22" t="n">
        <v>109248167</v>
      </c>
      <c s="5" r="C22" t="n">
        <v>31650948</v>
      </c>
      <c s="5" r="D22" t="n">
        <v>78971006</v>
      </c>
      <c s="5" r="E22" t="n">
        <v>31526843</v>
      </c>
    </row>
    <row spans="1:5" r="23">
      <c s="4" r="A23" t="s">
        <v>94</v>
      </c>
      <c s="5" r="B23" t="n">
        <v>685879235</v>
      </c>
      <c s="5" r="C23" t="n">
        <v>31650948</v>
      </c>
      <c s="5" r="D23" t="n">
        <v>78971006</v>
      </c>
      <c s="5" r="E23" t="n">
        <v>31526843</v>
      </c>
    </row>
    <row spans="1:5" r="24">
      <c s="4" r="A24" t="s">
        <v>95</v>
      </c>
      <c s="8" r="B24" t="n">
        <v>0.003</v>
      </c>
      <c s="8" r="C24" t="n">
        <v>-0.023</v>
      </c>
      <c s="8" r="D24" t="n">
        <v>-0.005</v>
      </c>
      <c s="8" r="E24" t="n">
        <v>-0.033</v>
      </c>
    </row>
    <row spans="1:5" r="25">
      <c s="4" r="A25" t="s">
        <v>96</v>
      </c>
      <c s="8" r="B25" t="n">
        <v>0.001</v>
      </c>
      <c s="8" r="C25" t="n">
        <v>-0.023</v>
      </c>
      <c s="8" r="D25" t="n">
        <v>-0.005</v>
      </c>
      <c s="8" r="E25" t="n">
        <v>-0.0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v>
      </c>
      <c s="2" r="B1" t="s">
        <v>1</v>
      </c>
    </row>
    <row spans="1:3" r="2">
      <c s="2" r="B2" t="s">
        <v>2</v>
      </c>
      <c s="2" r="C2" t="s">
        <v>73</v>
      </c>
    </row>
    <row spans="1:3" r="3">
      <c s="3" r="A3" t="s">
        <v>98</v>
      </c>
    </row>
    <row spans="1:3" r="4">
      <c s="4" r="A4" t="s">
        <v>99</v>
      </c>
      <c s="7" r="B4" t="n">
        <v>-423016</v>
      </c>
      <c s="7" r="C4" t="n">
        <v>-1052371</v>
      </c>
    </row>
    <row spans="1:3" r="5">
      <c s="3" r="A5" t="s">
        <v>100</v>
      </c>
    </row>
    <row spans="1:3" r="6">
      <c s="4" r="A6" t="s">
        <v>79</v>
      </c>
      <c s="7" r="B6" t="n">
        <v>5581</v>
      </c>
      <c s="5" r="C6" t="n">
        <v>977</v>
      </c>
    </row>
    <row spans="1:3" r="7">
      <c s="4" r="A7" t="s">
        <v>101</v>
      </c>
      <c s="7" r="C7" t="n">
        <v>8250</v>
      </c>
    </row>
    <row spans="1:3" r="8">
      <c s="4" r="A8" t="s">
        <v>102</v>
      </c>
      <c s="7" r="B8" t="n">
        <v>61787</v>
      </c>
    </row>
    <row spans="1:3" r="9">
      <c s="4" r="A9" t="s">
        <v>103</v>
      </c>
      <c s="7" r="C9" t="n">
        <v>65785</v>
      </c>
    </row>
    <row spans="1:3" r="10">
      <c s="4" r="A10" t="s">
        <v>104</v>
      </c>
      <c s="7" r="B10" t="n">
        <v>-865500</v>
      </c>
    </row>
    <row spans="1:3" r="11">
      <c s="4" r="A11" t="s">
        <v>105</v>
      </c>
      <c s="7" r="B11" t="n">
        <v>319857</v>
      </c>
      <c s="7" r="C11" t="n">
        <v>226023</v>
      </c>
    </row>
    <row spans="1:3" r="12">
      <c s="4" r="A12" t="s">
        <v>106</v>
      </c>
      <c s="7" r="C12" t="n">
        <v>-16560</v>
      </c>
    </row>
    <row spans="1:3" r="13">
      <c s="4" r="A13" t="s">
        <v>89</v>
      </c>
      <c s="7" r="B13" t="n">
        <v>-52314</v>
      </c>
    </row>
    <row spans="1:3" r="14">
      <c s="4" r="A14" t="s">
        <v>85</v>
      </c>
      <c s="5" r="B14" t="n">
        <v>215887</v>
      </c>
      <c s="7" r="C14" t="n">
        <v>65385</v>
      </c>
    </row>
    <row spans="1:3" r="15">
      <c s="4" r="A15" t="s">
        <v>84</v>
      </c>
      <c s="5" r="B15" t="n">
        <v>111779</v>
      </c>
    </row>
    <row spans="1:3" r="16">
      <c s="3" r="A16" t="s">
        <v>107</v>
      </c>
    </row>
    <row spans="1:3" r="17">
      <c s="4" r="A17" t="s">
        <v>29</v>
      </c>
      <c s="5" r="B17" t="n">
        <v>-25417</v>
      </c>
      <c s="7" r="C17" t="n">
        <v>14945</v>
      </c>
    </row>
    <row spans="1:3" r="18">
      <c s="4" r="A18" t="s">
        <v>41</v>
      </c>
      <c s="5" r="B18" t="n">
        <v>204677</v>
      </c>
      <c s="5" r="C18" t="n">
        <v>276558</v>
      </c>
    </row>
    <row spans="1:3" r="19">
      <c s="4" r="A19" t="s">
        <v>37</v>
      </c>
      <c s="5" r="B19" t="n">
        <v>189760</v>
      </c>
      <c s="5" r="C19" t="n">
        <v>24168</v>
      </c>
    </row>
    <row spans="1:3" r="20">
      <c s="4" r="A20" t="s">
        <v>38</v>
      </c>
      <c s="5" r="B20" t="n">
        <v>117178</v>
      </c>
      <c s="5" r="C20" t="n">
        <v>164342</v>
      </c>
    </row>
    <row spans="1:3" r="21">
      <c s="4" r="A21" t="s">
        <v>39</v>
      </c>
      <c s="5" r="B21" t="n">
        <v>245000</v>
      </c>
      <c s="7" r="C21" t="n">
        <v>-31000</v>
      </c>
    </row>
    <row spans="1:3" r="22">
      <c s="4" r="A22" t="s">
        <v>30</v>
      </c>
      <c s="5" r="B22" t="n">
        <v>2736</v>
      </c>
    </row>
    <row spans="1:3" r="23">
      <c s="4" r="A23" t="s">
        <v>108</v>
      </c>
      <c s="5" r="B23" t="n">
        <v>-15579</v>
      </c>
      <c s="7" r="C23" t="n">
        <v>-253498</v>
      </c>
    </row>
    <row spans="1:3" r="24">
      <c s="3" r="A24" t="s">
        <v>109</v>
      </c>
    </row>
    <row spans="1:3" r="25">
      <c s="4" r="A25" t="s">
        <v>110</v>
      </c>
      <c s="5" r="B25" t="n">
        <v>-1108</v>
      </c>
    </row>
    <row spans="1:3" r="26">
      <c s="4" r="A26" t="s">
        <v>111</v>
      </c>
      <c s="5" r="B26" t="n">
        <v>-1108</v>
      </c>
    </row>
    <row spans="1:3" r="27">
      <c s="3" r="A27" t="s">
        <v>112</v>
      </c>
    </row>
    <row spans="1:3" r="28">
      <c s="4" r="A28" t="s">
        <v>113</v>
      </c>
      <c s="7" r="B28" t="n">
        <v>42922</v>
      </c>
      <c s="7" r="C28" t="n">
        <v>700</v>
      </c>
    </row>
    <row spans="1:3" r="29">
      <c s="4" r="A29" t="s">
        <v>114</v>
      </c>
      <c s="7" r="C29" t="n">
        <v>208000</v>
      </c>
    </row>
    <row spans="1:3" r="30">
      <c s="4" r="A30" t="s">
        <v>115</v>
      </c>
      <c s="7" r="B30" t="n">
        <v>-43482</v>
      </c>
    </row>
    <row spans="1:3" r="31">
      <c s="4" r="A31" t="s">
        <v>116</v>
      </c>
      <c s="5" r="B31" t="n">
        <v>-560</v>
      </c>
      <c s="7" r="C31" t="n">
        <v>208700</v>
      </c>
    </row>
    <row spans="1:3" r="32">
      <c s="4" r="A32" t="s">
        <v>117</v>
      </c>
      <c s="5" r="B32" t="n">
        <v>-17247</v>
      </c>
      <c s="5" r="C32" t="n">
        <v>-44798</v>
      </c>
    </row>
    <row spans="1:3" r="33">
      <c s="4" r="A33" t="s">
        <v>118</v>
      </c>
      <c s="5" r="B33" t="n">
        <v>-1045</v>
      </c>
    </row>
    <row spans="1:3" r="34">
      <c s="4" r="A34" t="s">
        <v>119</v>
      </c>
      <c s="5" r="B34" t="n">
        <v>19026</v>
      </c>
      <c s="5" r="C34" t="n">
        <v>48856</v>
      </c>
    </row>
    <row spans="1:3" r="35">
      <c s="4" r="A35" t="s">
        <v>120</v>
      </c>
      <c s="7" r="B35" t="n">
        <v>734</v>
      </c>
      <c s="7" r="C35" t="n">
        <v>4058</v>
      </c>
    </row>
    <row spans="1:3" r="36">
      <c s="3" r="A36" t="s">
        <v>121</v>
      </c>
    </row>
    <row spans="1:3" r="37">
      <c s="4" r="A37" t="s">
        <v>122</v>
      </c>
    </row>
    <row spans="1:3" r="38">
      <c s="4" r="A38" t="s">
        <v>123</v>
      </c>
    </row>
    <row spans="1:3" r="39">
      <c s="3" r="A39" t="s">
        <v>124</v>
      </c>
    </row>
    <row spans="1:3" r="40">
      <c s="4" r="A40" t="s">
        <v>125</v>
      </c>
      <c s="7" r="B40" t="n">
        <v>121979</v>
      </c>
      <c s="7" r="C40" t="n">
        <v>32500</v>
      </c>
    </row>
    <row spans="1:3" r="41">
      <c s="4" r="A41" t="s">
        <v>126</v>
      </c>
      <c s="5" r="C41" t="n">
        <v>308000</v>
      </c>
    </row>
    <row spans="1:3" r="42">
      <c s="4" r="A42" t="s">
        <v>127</v>
      </c>
      <c s="7" r="C42" t="n">
        <v>8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1</v>
      </c>
      <c s="2" r="B1" t="s">
        <v>1</v>
      </c>
    </row>
    <row spans="1:2" r="2">
      <c s="2" r="B2" t="s">
        <v>2</v>
      </c>
    </row>
    <row spans="1:2" r="3">
      <c s="3" r="A3" t="s">
        <v>129</v>
      </c>
    </row>
    <row spans="1:2" r="4">
      <c s="4" r="A4" t="s">
        <v>131</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33</v>
      </c>
      <c s="2" r="B1" t="s">
        <v>1</v>
      </c>
    </row>
    <row spans="1:2" r="2">
      <c s="2" r="B2" t="s">
        <v>2</v>
      </c>
    </row>
    <row spans="1:2" r="3">
      <c s="3" r="A3" t="s">
        <v>133</v>
      </c>
    </row>
    <row spans="1:2" r="4">
      <c s="4" r="A4" t="s">
        <v>133</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 of Opera</vt:lpstr>
      <vt:lpstr>Consolidated Statements of Cash</vt:lpstr>
      <vt:lpstr>Basis of Presentation</vt:lpstr>
      <vt:lpstr>Nature of Operations</vt:lpstr>
      <vt:lpstr>Going Concern</vt:lpstr>
      <vt:lpstr>Summary of Significant Accounti</vt:lpstr>
      <vt:lpstr>Debt</vt:lpstr>
      <vt:lpstr>Equity and Stockholders' Equity</vt:lpstr>
      <vt:lpstr>Commitments and Contingencies</vt:lpstr>
      <vt:lpstr>Subsequent Events</vt:lpstr>
      <vt:lpstr>Summary of Significant Accoun14</vt:lpstr>
      <vt:lpstr>Summary of Significant Accoun15</vt:lpstr>
      <vt:lpstr>Debt (Tables)</vt:lpstr>
      <vt:lpstr>Nature of Operations (Details N</vt:lpstr>
      <vt:lpstr>Going Concern (Details Narrativ</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Debt (Details Narrative)</vt:lpstr>
      <vt:lpstr>Debt - Schedule of Accounts Pay</vt:lpstr>
      <vt:lpstr>Debt - Schedule of Loans Payabl</vt:lpstr>
      <vt:lpstr>Debt - Schedule of Notes Payabl</vt:lpstr>
      <vt:lpstr>Equity and Stockholders' Equi31</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5:12:56Z</dcterms:created>
  <dcterms:modified xmlns:dcterms="http://purl.org/dc/terms/" xmlns:xsi="http://www.w3.org/2001/XMLSchema-instance" xsi:type="dcterms:W3CDTF">2015-08-12T15:12:56Z</dcterms:modified>
  <dc:title xmlns:dc="http://purl.org/dc/elements/1.1/">Untitled</dc:title>
  <dc:description xmlns:dc="http://purl.org/dc/elements/1.1/"/>
  <dc:subject xmlns:dc="http://purl.org/dc/elements/1.1/"/>
  <cp:keywords/>
  <cp:category/>
</cp:coreProperties>
</file>